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Mineral Rights" sheetId="10" state="visible" r:id="rId10"/>
    <sheet xmlns:r="http://schemas.openxmlformats.org/officeDocument/2006/relationships" name="Property" sheetId="11" state="visible" r:id="rId11"/>
    <sheet xmlns:r="http://schemas.openxmlformats.org/officeDocument/2006/relationships" name="Asset Retirement Obligation"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Income Tax"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Mineral Rights (Tables)" sheetId="20" state="visible" r:id="rId20"/>
    <sheet xmlns:r="http://schemas.openxmlformats.org/officeDocument/2006/relationships" name="Property (Tables)" sheetId="21" state="visible" r:id="rId21"/>
    <sheet xmlns:r="http://schemas.openxmlformats.org/officeDocument/2006/relationships" name="Asset Retirement Obligation (Ta" sheetId="22" state="visible" r:id="rId22"/>
    <sheet xmlns:r="http://schemas.openxmlformats.org/officeDocument/2006/relationships" name="Stockholders' Equity (Tables)" sheetId="23" state="visible" r:id="rId23"/>
    <sheet xmlns:r="http://schemas.openxmlformats.org/officeDocument/2006/relationships" name="Net Loss Per Share (Tables)" sheetId="24" state="visible" r:id="rId24"/>
    <sheet xmlns:r="http://schemas.openxmlformats.org/officeDocument/2006/relationships" name="Commitments and Contingencies (" sheetId="25" state="visible" r:id="rId25"/>
    <sheet xmlns:r="http://schemas.openxmlformats.org/officeDocument/2006/relationships" name="Income Tax (Tables)" sheetId="26" state="visible" r:id="rId26"/>
    <sheet xmlns:r="http://schemas.openxmlformats.org/officeDocument/2006/relationships" name="Organization and Description _2" sheetId="27" state="visible" r:id="rId27"/>
    <sheet xmlns:r="http://schemas.openxmlformats.org/officeDocument/2006/relationships" name="Summary of Significant Accoun_3" sheetId="28" state="visible" r:id="rId28"/>
    <sheet xmlns:r="http://schemas.openxmlformats.org/officeDocument/2006/relationships" name="Going Concern (Details Narrativ" sheetId="29" state="visible" r:id="rId29"/>
    <sheet xmlns:r="http://schemas.openxmlformats.org/officeDocument/2006/relationships" name="Mineral Rights (Details Narrati" sheetId="30" state="visible" r:id="rId30"/>
    <sheet xmlns:r="http://schemas.openxmlformats.org/officeDocument/2006/relationships" name="Mineral Rights - Schedule of Fa" sheetId="31" state="visible" r:id="rId31"/>
    <sheet xmlns:r="http://schemas.openxmlformats.org/officeDocument/2006/relationships" name="Mineral Rights - Schedule of Mi" sheetId="32" state="visible" r:id="rId32"/>
    <sheet xmlns:r="http://schemas.openxmlformats.org/officeDocument/2006/relationships" name="Property (Details Narrative)" sheetId="33" state="visible" r:id="rId33"/>
    <sheet xmlns:r="http://schemas.openxmlformats.org/officeDocument/2006/relationships" name="Property - Schedule of Property" sheetId="34" state="visible" r:id="rId34"/>
    <sheet xmlns:r="http://schemas.openxmlformats.org/officeDocument/2006/relationships" name="Asset Retirement Obligation (De" sheetId="35" state="visible" r:id="rId35"/>
    <sheet xmlns:r="http://schemas.openxmlformats.org/officeDocument/2006/relationships" name="Asset Retirement Obligation - S" sheetId="36" state="visible" r:id="rId36"/>
    <sheet xmlns:r="http://schemas.openxmlformats.org/officeDocument/2006/relationships" name="Related Party Transactions (Det" sheetId="37" state="visible" r:id="rId37"/>
    <sheet xmlns:r="http://schemas.openxmlformats.org/officeDocument/2006/relationships" name="Stockholders' Equity (Details N" sheetId="38" state="visible" r:id="rId38"/>
    <sheet xmlns:r="http://schemas.openxmlformats.org/officeDocument/2006/relationships" name="Stockholders' Equity - Schedule" sheetId="39" state="visible" r:id="rId39"/>
    <sheet xmlns:r="http://schemas.openxmlformats.org/officeDocument/2006/relationships" name="Stockholders' Equity - Schedu_2" sheetId="40" state="visible" r:id="rId40"/>
    <sheet xmlns:r="http://schemas.openxmlformats.org/officeDocument/2006/relationships" name="Stockholders' Equity - Schedu_3" sheetId="41" state="visible" r:id="rId41"/>
    <sheet xmlns:r="http://schemas.openxmlformats.org/officeDocument/2006/relationships" name="Stockholders' Equity - Schedu_4" sheetId="42" state="visible" r:id="rId42"/>
    <sheet xmlns:r="http://schemas.openxmlformats.org/officeDocument/2006/relationships" name="Net Loss Per Share - Schedule o" sheetId="43" state="visible" r:id="rId43"/>
    <sheet xmlns:r="http://schemas.openxmlformats.org/officeDocument/2006/relationships" name="Commitments and Contingencies_2" sheetId="44" state="visible" r:id="rId44"/>
    <sheet xmlns:r="http://schemas.openxmlformats.org/officeDocument/2006/relationships" name="Commitments and Contingencies -" sheetId="45" state="visible" r:id="rId45"/>
    <sheet xmlns:r="http://schemas.openxmlformats.org/officeDocument/2006/relationships" name="Commitments and Contingencies_3" sheetId="46" state="visible" r:id="rId46"/>
    <sheet xmlns:r="http://schemas.openxmlformats.org/officeDocument/2006/relationships" name="Commitments and Contingencies_4" sheetId="47" state="visible" r:id="rId47"/>
    <sheet xmlns:r="http://schemas.openxmlformats.org/officeDocument/2006/relationships" name="Income Tax (Details Narrative)" sheetId="48" state="visible" r:id="rId48"/>
    <sheet xmlns:r="http://schemas.openxmlformats.org/officeDocument/2006/relationships" name="Income Tax - Schedule of Compon" sheetId="49" state="visible" r:id="rId49"/>
    <sheet xmlns:r="http://schemas.openxmlformats.org/officeDocument/2006/relationships" name="Income Tax - Schedule of Net De" sheetId="50" state="visible" r:id="rId50"/>
    <sheet xmlns:r="http://schemas.openxmlformats.org/officeDocument/2006/relationships" name="Income Tax - Schedule of Effect"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Apr. 30, 2020</t>
        </is>
      </c>
      <c r="C2" s="2" t="inlineStr">
        <is>
          <t>Jul. 13, 2020</t>
        </is>
      </c>
      <c r="D2" s="2" t="inlineStr">
        <is>
          <t>Oct. 31, 2019</t>
        </is>
      </c>
    </row>
    <row r="3">
      <c r="A3" s="3" t="inlineStr">
        <is>
          <t>Cover [Abstract]</t>
        </is>
      </c>
    </row>
    <row r="4">
      <c r="A4" s="4" t="inlineStr">
        <is>
          <t>Entity Registrant Name</t>
        </is>
      </c>
      <c r="B4" s="4" t="inlineStr">
        <is>
          <t>U.S. GOLD CORP.</t>
        </is>
      </c>
    </row>
    <row r="5">
      <c r="A5" s="4" t="inlineStr">
        <is>
          <t>Entity Central Index Key</t>
        </is>
      </c>
      <c r="B5" s="4" t="inlineStr">
        <is>
          <t>0000027093</t>
        </is>
      </c>
    </row>
    <row r="6">
      <c r="A6" s="4" t="inlineStr">
        <is>
          <t>Document Type</t>
        </is>
      </c>
      <c r="B6" s="4" t="inlineStr">
        <is>
          <t>10-K</t>
        </is>
      </c>
    </row>
    <row r="7">
      <c r="A7" s="4" t="inlineStr">
        <is>
          <t>Document Period End Date</t>
        </is>
      </c>
      <c r="B7" s="4" t="inlineStr">
        <is>
          <t>Apr. 30,
		2020</t>
        </is>
      </c>
    </row>
    <row r="8">
      <c r="A8" s="4" t="inlineStr">
        <is>
          <t>Amendment Flag</t>
        </is>
      </c>
      <c r="B8" s="4" t="inlineStr">
        <is>
          <t>false</t>
        </is>
      </c>
    </row>
    <row r="9">
      <c r="A9" s="4" t="inlineStr">
        <is>
          <t>Current Fiscal Year End Date</t>
        </is>
      </c>
      <c r="B9" s="4" t="inlineStr">
        <is>
          <t>--04-30</t>
        </is>
      </c>
    </row>
    <row r="10">
      <c r="A10" s="4" t="inlineStr">
        <is>
          <t>Entity a Well-known Seasoned Issuer</t>
        </is>
      </c>
      <c r="B10" s="4" t="inlineStr">
        <is>
          <t>No</t>
        </is>
      </c>
    </row>
    <row r="11">
      <c r="A11" s="4" t="inlineStr">
        <is>
          <t>Entity a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17082567</v>
      </c>
    </row>
    <row r="19">
      <c r="A19" s="4" t="inlineStr">
        <is>
          <t>Entity Common Stock, Shares Outstanding</t>
        </is>
      </c>
      <c r="C19" s="6" t="n">
        <v>2919867</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Rights</t>
        </is>
      </c>
      <c r="B1" s="2" t="inlineStr">
        <is>
          <t>12 Months Ended</t>
        </is>
      </c>
    </row>
    <row r="2">
      <c r="B2" s="2" t="inlineStr">
        <is>
          <t>Apr. 30, 2020</t>
        </is>
      </c>
    </row>
    <row r="3">
      <c r="A3" s="3" t="inlineStr">
        <is>
          <t>Extractive Industries [Abstract]</t>
        </is>
      </c>
    </row>
    <row r="4">
      <c r="A4" s="4" t="inlineStr">
        <is>
          <t>Mineral Rights</t>
        </is>
      </c>
      <c r="B4" s="4" t="inlineStr">
        <is>
          <t xml:space="preserve">NOTE 4 — MINERAL RIGHTS Copper King Project The Company owns the Copper King gold and copper
development project (the “Copper King Project”), which is comprised of two State of Wyoming Metallic and Non-metallic
Rocks and Minerals Mining Leases covering an area of approximately 1.8 square miles located in the Silver Crown Mining District
of southeast Wyoming. On July 2, 2014, the Company entered into an
Asset Purchase Agreement whereby the Company acquired certain mining leases and other mineral rights comprising the Copper King
Project. The purchase price consisted of (a) cash payment in the amount of $1.5 million and (b) closing shares calculated at 50%
of the issued and outstanding shares of the Company’s common stock and valued at $1.5 million. In accordance with ASC 360-10,
“Property, Plant, and Equipment”, assets are recognized based on their cost to the acquiring entity, which generally
includes the transaction costs of the asset acquisition. Accordingly, the Company recorded a total cost of the acquired mineral
properties of $3,091,738 at the date of purchase, which included the purchase price ($3,000,000) and related transaction costs. Keystone Project The Company, through its wholly-owned subsidiary,
U.S. Gold Acquisition Corporation (“USGAC”), a Nevada corporation, acquired the mining claims comprising the Keystone
Project on May 27, 2016 from Nevada Gold Ventures, LLC (“Nevada Gold”) and Americas Gold Exploration, Inc. under the
terms of a purchase and sale agreement. At the time of purchase, the Keystone Project consisted of 284 unpatented lode mining claims
situated in Eureka County, Nevada. The purchase price for the Keystone Project consisted of the following: (a) cash payment in
the amount of $250,000, (b) 46,250 shares of the Company’s common stock and (c) an aggregate of 23,145 five-year options
to purchase shares of the Company’s common stock at an exercise price of $36.00 per share. The Company valued the shares of common stock
at the fair value of $555,000 or $12.00 per share of common stock based on the contemporaneous sale of its preferred stock in a
private placement at $1.00 per common share. The options were valued at $184,968. The options vested over a period of two years
whereby 1/24 of the options vested and became exercisable each month for the 24 months following the closing of the acquisition.
The options are non-forfeitable and are not subject to obligations or service requirements. Accordingly, at the date of acquisition, the
Company recorded a total cost of the acquired mineral properties of $1,028,885 which includes the purchase price ($989,968) and
related transaction cost ($38,917). Some of the Keystone Project claims are subject to pre-existing net smelter royalty (“NSR”)
obligations. In addition, under the terms of the purchase and sale agreement, Nevada Gold retained additional NSR rights of 0.5%
with regard to certain claims and 3.5% with regard to certain other claims. Under the terms of the Purchase and Sale Agreement,
the Company may buy down one percent (1%) of the royalty from Nevada Gold at any time through the fifth anniversary of the closing
date for $2,000,000. In addition, the Company may buy down an additional one percent (1%) of the royalty anytime through the eighth
anniversary of the closing date for $5,000,000. Gold Bar North Project In August 2017, the Company closed on a transaction
under a purchase and sale agreement executed in June 2017 with Nevada Gold and USGAC, pursuant to which Nevada Gold sold and USGAC
purchased all rights, title and interest in the Gold Bar North Property, a gold development project located in Eureka County, Nevada.
The purchase price for the Gold Bar North Property was: (a) cash payment in the amount of $20,479, which was paid in August 2017,
and (b) 1,500 shares of common stock of the Company, which were issued in August 2017, valued at $35,850. Maggie Creek Project On September 10, 2019, the Company, NumberCo
and the NumberCo Shareholders, entered into the Share Exchange Agreement, pursuant to which, among other things, the Company agreed
to issue to the NumberCo Shareholders 200,000 shares of the Company’s common stock in exchange for all of the issued and
outstanding shares of NumberCo, with NumberCo becoming a wholly owned subsidiary of the Company (see Note 1). NumberCo owns all of the issued and outstanding
shares of Orevada Metals Inc. (“Orevada”), a corporation under the laws of the state of Nevada. At the time of acquisition,
the Company acquired from NumberCo cash of $159,063, and assumed liabilities consisting of accounts payable totaling $125,670.
As a result, the Company acquired Orevada’s right to an option agreement dated in February 2019 (the “Option Agreement”).
The Option Agreement grants Orevada the exclusive right and option to earn-in and acquire up to 50% undivided interest in a property
called Maggie Creek, located in Eureka County, Nevada by completing a $4.5 million in exploration and development expenditures
(“Initial Earn-in”) and payment to Renaissance Exploration, Inc. (“Renaissance”), the grantor, of $250,000.
Orevada may elect within 60 days after making the $250,000 payment, to increase its interest by an additional 20% (total interest
of 70%) by producing a feasibility study by the end of the ninth year of the Option Agreement. One of the directors of the Company,
Mr. Tim Janke, is also a director of Renaissance, a company which is not under common control. No Earn-in expenditures have yet
been invested toward the Option Agreement. Pursuant to ASU 2017-01 and ASC 805, each titled
“Business Combinations”, the Company analyzed the Share Exchange Agreement to determine if the Company acquired a business
or assets. Based on this analysis, it was determined that the Company acquired assets, primarily consisting of cash and the
right to an Option Agreement The monetary value of the 200,000 shares issued
to the NumberCo Shareholders is deemed by the Company to be $2,020,000. In accordance with ASC 805-50-30 “Business Combinations”,
the Company determined that if the consideration paid is not in the form of cash, the measurement may be based on either (i) the
cost which is measured based on the fair value of the consideration given or (ii) the fair value of the assets (or net assets)
acquired, whichever is more clearly evident and thus more reliably measurable. The 200,000 shares issued to the NumberCo Shareholders
were valued at $2,020,000, or $10.10 per share, the fair value of the Company’s common stock based on the quoted trading
price on the date of the Share Exchange Agreement (see Note 8). No goodwill was recorded as the Share Exchange Agreement was accounted
for as an asset purchase. The relative fair value of the assets acquired
and liabilities assumed were based on management’s estimates of the fair values on September 10, 2019, the date of the Share
Exchange Agreement. Based upon the purchase price allocation, the following table summarizes the estimated relative fair value
of the assets acquired and liabilities assumed at the date of acquisition:
Cash $ 159,063
Mineral property – Maggie Creek 1,986,607
Total assets acquired at fair value 2,145,670
Total Liabilities assumed at fair value (125,670 )
Total purchase consideration $ 2,020,000 As of the date of these consolidated financial
statements, the Company has not established any proven or probable reserves on its mineral properties and has incurred only acquisition
costs and exploration costs. As of the dates presented, mineral properties
consisted of the following:
April 30, 2020 April 30, 2019
Copper King Project $ 3,091,738 $ 3,091,738
Keystone Project 1,028,885 1,028,885
Gold Bar North Project 56,329 56,329
Maggie Creek Project 1,986,607 -
Total $ 6,163,559 $ 4,176,9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t>
        </is>
      </c>
      <c r="B1" s="2" t="inlineStr">
        <is>
          <t>12 Months Ended</t>
        </is>
      </c>
    </row>
    <row r="2">
      <c r="B2" s="2" t="inlineStr">
        <is>
          <t>Apr. 30, 2020</t>
        </is>
      </c>
    </row>
    <row r="3">
      <c r="A3" s="3" t="inlineStr">
        <is>
          <t>Property, Plant and Equipment [Abstract]</t>
        </is>
      </c>
    </row>
    <row r="4">
      <c r="A4" s="4" t="inlineStr">
        <is>
          <t>Property</t>
        </is>
      </c>
      <c r="B4" s="4" t="inlineStr">
        <is>
          <t>NOTE 5 — PROPERTY Property consisted of the following:
April 30, 2020 April 30, 2019
Site costs $ 151,057 $ 81,885
Less: accumulated depreciation (17,686 ) (6,956 )
Total $ 133,371 $ 74,929 For the years ended April 30, 2020 and 2019,
depreciation expense amounted to $10,730 and $6,95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Apr. 30, 2020</t>
        </is>
      </c>
    </row>
    <row r="3">
      <c r="A3" s="3" t="inlineStr">
        <is>
          <t>Asset Retirement Obligation Disclosure [Abstract]</t>
        </is>
      </c>
    </row>
    <row r="4">
      <c r="A4" s="4" t="inlineStr">
        <is>
          <t>Asset Retirement Obligation</t>
        </is>
      </c>
      <c r="B4" s="4" t="inlineStr">
        <is>
          <t>NOTE 6 — ASSET RETIREMENT OBLIGATION In conjunction with various permit approvals
permitting the Company to undergo exploration activities at the Copper King Project and Keystone Project, the Company has recorded
an ARO based upon the reclamation plans submitted in connection with the various permits. The following table summarizes activity
in the Company’s ARO for the periods presented:
April 30, 2020 April 30, 2019
Balance, beginning of period $ 88,746 $ -
Addition and changes in estimates 69,172 81,885
Accretion expense 10,474 6,861
Balance, end of period $ 168,392 $ 88,746 For the year ended April 30, 2020 and 2019,
accretion expense amounted to $10,474 and $6,86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30, 2020</t>
        </is>
      </c>
    </row>
    <row r="3">
      <c r="A3" s="3" t="inlineStr">
        <is>
          <t>Related Party Transactions [Abstract]</t>
        </is>
      </c>
    </row>
    <row r="4">
      <c r="A4" s="4" t="inlineStr">
        <is>
          <t>Related Party Transactions</t>
        </is>
      </c>
      <c r="B4" s="4" t="inlineStr">
        <is>
          <t>NOTE 7 — RELATED PARTY TRANSACTIONS On April 16, 2019, the Company
entered into a one-year consulting agreement with a director of the Company for providing services related to investor and strategic
introduction to potential industry partners. In consideration for the services, the consultant shall be paid $3,750 per month in
cash, and shares of the Company’s common stock with a value of $45,000. In April 2019, the Company issued 4,592 shares of
the Company’s common stock, valued at $45,000 at the market price on the dates of grant, in connection with this consulting
agreement. The Company paid consulting fees to such director for a total of $90,000 in cash and shares during the year ended April
30, 2020. One director provided consulting
services to the Company and was paid total consulting fees in the amount of $0 and $12,500 during the years ended April 30, 2020
and 2019, respectively. Accounts payable to related
parties as of April 30, 2020 and 2019 was $3,459 and $42,539, respectively, and was reflected as accounts payable – related
party in the accompanying consolidated balance sheets. The related party to which accounts were payable as of April 30, 2020 was
the Chief Financial Officer, who was owed a total of $3,459 (includes $2,700 payable in shares of common stock). The related parties
to which accounts were payable as of April 30, 2019 were the former Vice President-Head of Exploration, who was owed $12,500 payable
in shares of common stock and the Chief Financial Officer, who was owed a total of $30,039 (includes $14,403 payable in shares
of common stock). The amounts payable in shares of common stock to these two related parties were fully vested at the date of issuance. On September 10, 2019, the
Company acquired from Orevada its right to an option agreement dated in February 2019 (see Note 4). One of the board of directors
of the Company, Mr. Tim Janke, is also a director of Renaiss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Apr. 30, 2020</t>
        </is>
      </c>
    </row>
    <row r="3">
      <c r="A3" s="3" t="inlineStr">
        <is>
          <t>Equity [Abstract]</t>
        </is>
      </c>
    </row>
    <row r="4">
      <c r="A4" s="4" t="inlineStr">
        <is>
          <t>Stockholders' Equity</t>
        </is>
      </c>
      <c r="B4" s="4" t="inlineStr">
        <is>
          <t>NOTE 8 — STOCKHOLDERS’ EQUITY As of April 30, 2020, authorized capital stock
consisted of 200,000,000 shares of common stock, par value $0.001 per share, and 50,000,000 shares of “blank check”
preferred stock, par value $0.001 per share, of which 1,300,000 shares are designated as Series A Convertible Preferred Stock,
400,000 shares are designated as Series B Convertible Preferred Stock, 45,002 shares are designated as Series C Convertible Preferred
Stock, 7,402 shares are designated as Series D Convertible Preferred Stock, 2,500 shares are designated as Series E Convertible
Preferred Stock, 1,250 shares are designated as Series F Preferred Stock and 127 shares are designated as Series G Preferred Stock.
The Company’s Board has the authority, without further action by the stockholders, to issue shares of preferred stock in
one or more series and to fix the rights, preferences, privileges and restrictions granted to or imposed upon the preferred stock.
As of July 13, 2020, there were 2,919,867 shares of common stock issued and outstanding, and no shares of preferred stock outstanding. The holders of common stock are entitled to
one vote per share on all matters to be voted upon by the stockholders and there are no cumulative rights. Subject to preferences
that may be applicable to any outstanding preferred stock, the holders of common stock are entitled to receive ratably any dividends
that may be declared from time to time by the Board out of funds legally available for that purpose. The Company does not anticipate
paying any cash dividends on its common stock in the foreseeable future but intends to retain its capital resources for reinvestment
in its business. In the event of liquidation, dissolution or winding up, the holders of common stock are entitled to share ratably
in all assets remaining after payment of liabilities, subject to prior distribution rights of preferred stock then outstanding.
The common stock has no preemptive or conversion rights or other subscription rights. There are no redemption or sinking fund provisions
applicable to the common stock. The outstanding shares of common stock are fully paid and non-assessable, and any shares of common
stock to be issued upon an offering will be fully paid and nonassessable upon issuance. To the extent that additional shares of
our common stock may be issued in the future, the relative interests of the then existing stockholders may be diluted. Series F Convertible Preferred Stock On June 20, 2019, the Company sold, under the
terms of a securities purchase agreement (the “Purchase Agreement”) dated June 19, 2019, 1,250 Series F Preferred units
for an aggregate purchase price of $2,500,000, or $2,000 per unit. Each unit consisted of one (1) share of 0% Series F Preferred
Stock and 87 Class X Warrants on a registered basis and 175 Class A Warrants on an unregistered basis. The Series F Preferred Stock
contains no redemption feature. The Company sold a total of 1,250 shares of Series F Preferred Stock, 219,375 Class A Warrants
and 109,750 Class X Warrants under the Purchase Agreement. Each share of Series F Preferred Stock, at the option of the holder
at any time, was convertible into the number of shares of common stock of the Company determined by dividing the $2,000 (the stated
value per share of the Series F Preferred Stock) by a conversion price of $11.40 per share (approximately 219,375 shares of common
stock), subject to adjustment. Each Class X Warrant was exercisable to acquire one share of the Company’s common stock and
one Class Y Warrant at an exercise price of $11.40, for a period of six (6) months from the date of issuance. Class X Warrants
expired on December 19, 2019. Each Class Y Warrant was exercisable to acquire one share of the Company’s common stock at
an exercise price of $11.40 per share, commencing six (6) months from the date of issuance (the “Initial Exercise Date”)
and would have expired on a date that is the five (5) year anniversary of the Initial Exercise Date. No Class X Warrant was exercised
prior to its expiration and, as such, no Class Y Warrants were issued. Each Class A Warrant is exercisable to acquire one share
of the Company’s common stock at an exercise price of $11.40 per share, commencing six (6) months from the date of issuance
and will expire on a date that is the five (5) year anniversary of the date of issuance. The Company incurred $98,799 in offering
costs for this placement. The fair value of the Series F Preferred Stock
and warrants if converted on the date of issuance was greater than the value allocated to the Series F Preferred Stock and warrants.
As a result, the Company recorded a BCF of approximately $2.0 million that the Company recognized as deemed dividend to the preferred
stockholders and accordingly, an adjustment to net loss to arrive at net loss available to common stockholders and a corresponding
increase in additional paid in capital upon issuance of the Series F Preferred Stock and warrants. The Company accounted for the
deemed dividend resulting from the issuance of Series F Preferred Stock and warrants using the relative fair value method (see
Note 2). The Purchase Agreement includes customary representations,
warranties and covenants by the Company and provides for indemnification of the purchasers against certain liabilities, including
liabilities incurred as a result of or relating to any breach of the representations, warranties, covenants or agreements made
by the Company in the Purchase Agreement. The Company assessed the classification of these warrants and determined that such instruments
met the criteria for equity classification under the guidance in ASC 815. During the three months ended July 31, 2019,
the Company issued an aggregate of 108,070 shares of the Company’s common stock in exchange for the conversion of 616 shares
of the Company’s Series F Preferred Stock. During the three months ended October 31, 2019,
the Company issued an aggregate of 63,860 shares of the Company’s common stock in exchange for the conversion of 364 shares
of the Company’s Series F Preferred Stock. During the three months ended April 30, 2020,
the Company issued an aggregate of 25,088 shares of the Company’s common stock in exchange for the conversion of 143 shares
of the Company’s Series F Preferred Stock. After the conversion of these shares, there remained 127 shares of Series F Convertible
Preferred Stock outstanding, which were exchanged for Series G Convertible Preferred Stock, as discussed below. Series G Convertible Preferred Stock On March 29, 2020, concurrent with the issuance
of shares of common stock and warrants for cash, the Company entered into an exchange agreement with holders of shares of the Series
F Preferred Stock pursuant to which the remaining 127 shares of the Company’s Series F Preferred Stock were exchanged for
127 shares of the Series G Preferred Stock at a stated value of $2,000 per share, the same as the Series F Convertible Preferred
Stock. The Series G Preferred Stock had substantially the same terms as that of the Series F Preferred Stock except the conversion
price of the Series G Preferred Stock was $5.60 per share, for a total of 45,357 common shares. During April 2020, the Company issued an aggregate
of 25,000 shares of the Company’s common stock in exchange for the conversion of 70 shares of Series G Preferred Stock. As a result of the exchange, the Company recorded
approximately $64,000 of deemed dividend to the preferred stockholders and accordingly, an adjustment to net loss to arrive at
net loss available to common stockholders and a corresponding increase in additional paid in capital upon issuance of the Series
G Preferred Stock. The Company accounted for the deemed dividend resulting from the exchange of Series F Preferred Stock into Series
G Preferred Stock in accordance with ASC 470-50 and ASC 260-10-S99-2. Common Stock Issued for Cash On November 2, 2018, the Company entered into
an ATM Agreement with H.C. Wainwright &amp; Co., LLC (“Wainwright”) as sales manager. Under the terms of the ATM Agreement,
the Company was entitled to sell, at its sole discretion and from time to time as it may choose, common stock of the Company through
Wainwright, with such sales having an aggregate gross sales value of up to $1,000,000. Subject to the terms and conditions of the
ATM Agreement, Wainwright used its commercially reasonable efforts to sell the shares of common stock from time to time, based
upon the Company’s instructions. The Company has provided Wainwright with customary indemnification rights, and Wainwright
was entitled to a commission at a fixed commission rate equal to 3.0% of the gross proceeds per share sold. The ATM program has
expired. For the year ended April 30, 2019, the Company
has sold 29,006 shares of common stock and raised net proceeds of $219,796, net of issuance costs including legal cost related
to the sale of shares of common stock of $79,031, through the ATM Agreement at prices per share averaging $10.30. On April 1, 2020, the Company, issued
357,142 shares of common stock of the Company at a price of $5.60 per share, for gross proceeds of approximately $2.0 million before
the deduction of placement agent fees and offering expenses. In relation to this offering, the Company entered into the advisory
agreement, dated March 29, 2020 (the “Advisory Agreement”), with Palladium Capital Advisors (“Palladium”)
pursuant to which a fixed fee of $135,000 in shares of common stock would be issued, to be valued at the closing price on the date
of issuance. On March 30, 2020, pursuant to the Advisory Agreement, the Company issued 25,281 shares of its common stock to Palladium,
based on the closing price as of March 30, 2020 of $5.34. Common Stock Issued for Accrued Services On May 6, 2019, the Company paid an accrued
service liability to its former Chief Geologist in the amount of $12,500 by issuing 1,068 shares of common stock at a price of
$11.70 per share of common stock based on the quoted trading price on the date of grant. In connection with this issuance, the
Company reduced accrued salaries by $12,500 during the year ended April 30, 2020. On November 26, 2019, the Company paid an accrued
service liability to its Chief Financial Officer in the amount of $14,403 and stock-based accounting fees of $3,881 by issuing
2,276 shares of restricted common stock at a price of $8.00 per share of common stock based on the quoted trading price on the
date of grant. In connection with this issuance, the Company reduced accrued expenses by $14,403 and recorded stock-based accounting
fees of $3,881 during the year ended April 30, 2020. The restricted common shares issued to this officer were fully vested at the
date of issuance. On February 1, 2020, the Company paid stock-based
accounting fees to its Chief Financial Officer in the amount of $5,158 by issuing 639 shares of restricted common stock at a price
of $8.10 per share of common stock based on the quoted trading price on the date of grant. In connection with this issuance, the
Company recorded stock-based accounting fees of $5,158 during the year ended April 30, 2020. The restricted common shares issued
to this officer were fully vested at the date of issuance. Common Stock Issued for Salaries Between May 2019 and June 2019, the Company
issued an aggregate of 2,153 shares of common stock to satisfy a stock payable to its former Chief Geologist for services rendered
between May 2019 and June 2019. The shares were valued at $25,000 using a share price ranging from $10.30 to $13.30 on the dates
of grant. Common Stock Issued, Restricted Stock Awards,
and RSUs Granted for Services On September
18, 2019, the Compensation Committee of the Board awarded Edward Karr, the Company’s Chief Executive Officer, President and
Director, 20,000 performance-based restricted stock units (“RSUs”), David Rector, the Company’s Chief Operating
Officer, 7,500 performance-based RSUs and an employee of the Company 5,000 performance-based RSUs pursuant to respective restricted
stock unit award agreements. The RSUs will vest upon the earlier to occur of (i) a Change in Control (as defined in the 2020 Plan),
or (ii) a material discovery of a mineral deposit, as determined by the Compensation Committee of the Board in its sole discretion. Additionally,
on September 18, 2019, the Compensation Committee of the Board awarded five directors of the Company an aggregate of 25,000 shares
of restricted stock pursuant to respective restricted stock award agreements. The shares of restricted stock vested immediately
on the date of grant. The total 25,000 shares of restricted stock had a fair value of $257,500 or $10.30 per share based on the
quoted trading price on the date of grant, which was expensed immediately. On November 26, 2019, the Company issued 2,100
shares of restricted common stock to a consultant for investor relations-related services rendered . On November 26, 2019, the Company issued 3,703
shares of restricted stock to a consultant for services to be rendered. The shares vest over a six-month period. The 3,703 shares
of restricted stock had a fair value of $29,848, or $8.10 per share, based on quoted trading price on the date of grant and will
be expensed over the vesting period. On January 14, 2020, the
Compensation Committee of the Board awarded Edward
Karr, the Company’s Chief Executive Officer, and David Rector, the Company’s Chief Operating Officer as 2019 Executive
Bonus Awards. On January 6, 2020, the
Compensation Committee of the Board awarded four directors of the Company an aggregate of 1,875 shares of restricted stock pursuant
to respective restricted stock award agreements. The shares of restricted stock vested immediately on the date of grant. On April 9, 2020, the Company issued 25,000
shares of restricted common stock to a consultant for investor relations-related services rendered . On April 30, 2020, the
Compensation Committee of the Board awarded four directors of the Company an aggregate of 1,875 shares of restricted stock pursuant
to respective restricted stock award agreements. The shares of restricted stock vested immediately on the date of grant. A total of $497,528 and $880,623 was expensed
for the year ended April 30, 2020 and 2019, respectively. A balance of $339,725 remains to be expensed over future vesting periods. Common Stock Issued Pursuant to Share Exchange
Agreement On September 10, 2019, the Company, NumberCo
and the NumberCo Shareholders, entered into the Share Exchange Agreement, pursuant to which, among other things, the Company agreed
to issue to the NumberCo Shareholders 200,000 shares of the Company’s common stock in exchange for all of the issued and
outstanding shares of NumberCo, with NumberCo becoming a wholly owned subsidiary of the Company. The 200,000 shares issued to the
NumberCo Shareholders were valued at $2,020,000, or $10.10 per share, the fair value of the Company’s common stock based
on the quoted trading price on the date of the Share Exchange Agreement (see Note 4). Equity Incentive Plan In August 2017, the Board approved the Company’s
2017 Equity Incentive Plan (the “2017 Plan”) including the reservation of 165,000 shares of common stock thereunder. On August
6, 2019, the Board approved and adopted, subject to stockholder approval, the U.S. Gold Corp. 2020 Stock Incentive Plan (the “2020
Plan”). The 2020 Plan reserves 330,710 shares for future issuance to officers, directors, employees and contractors as directed
from time to time by the Compensation Committee of the Board. The Board directed that the 2020 Plan be submitted to the Company’s
stockholders for their approval at the 2019 Annual Meeting of Stockholders of the Company (the “Annual Meeting”), which
was held on September 18, 2019. The 2020 Plan was approved by a vote of stockholders at the Annual Meeting. With the approval and
effectivity of the 2020 Plan, no further grants will be made under the 2017 Plan. Stock options issued for services On November 26, 2019, the Company granted 5,000
options to purchase the Company’s common stock to the Company’s Chief Financial Officer. The options have a term of
10 years from the date of grant and are exercisable at an exercise price of $8.10. The options vest over 24 months at 208 options
per month. The Company used the Black-Scholes model to
determine the fair value of stock options granted during the year ended April 30, 2020. In applying the Black-Scholes option pricing
model to options granted, the Company used the following assumptions:
For the
Risk free interest rate 1.74 %
Dividend yield 0.00 %
Expected volatility 72 %
Contractual term (in years) 10.0
Forfeiture rate 0.00 % The following is a summary of the Company’s
stock option activity during the years ended April 30, 2020 and 2019:
Number of Weighted Weighted
Balance at April 30, 2018 153,146 17.90 3.43
Granted — — —
Exercised — — —
Forfeited (7,500 ) 14.80 —
Cancelled — — —
Balance at April 30, 2019 145,646 $ 18.00 2.29
Granted 5,000 8.10 10.00
Exercised — — —
Forfeited (50,646 ) 24.44 —
Cancelled — — —
Balance at April 30, 2020 100,000 14.31 2.87
Options exercisable at end of period 76,041 $ 14.55
Options expected to vest 23,959 $ 13.54
Weighted average fair value of options granted during the period $ 0.62 At April 30, 2020 and 2019, the aggregate intrinsic
value of options outstanding and exercisable was $0 for each year. Stock-based compensation for stock options
recorded in the consolidated statements of operations totaled $196,046 and $328,082 for the years ended April 30, 2020 and 2019,
respectively. A balance of $214,050 remains to be expensed over future vesting periods. Stock Warrants In relation to the issuance of the shares of
Series F Convertible Preferred Stock in June 2019, the Company issued 219,375 Class A Warrants and 109,750 Class X Warrants. The
fair value of the warrants was $2,022,712, as measured on the date of the issuance with a Black-Scholes pricing model using the
assumptions noted in the following table:
Class A Warrants Issued During the Year Ended
Expected volatility 46% - 74 %
Stock price on date of grant $ 11.40
Exercise price $ 11.40
Expected dividends -
Expected term (in years) 0.5 – 5
Risk-free rate 1.77% - 2.11 %
Expected forfeiture rate 0 % Each Class A Warrant is exercisable to acquire
one share of the Company’s common stock at an exercise price of $11.40 per share, commencing six (6) months from the date
of issuance and will expire on a date that is the five (5) year anniversary of the date of issuance. Each Class X Warrant was exercisable
to acquire one share of the Company’s common stock and one Class Y Warrant at an exercise price of $11.40, for a period of
six (6) months from the date of issuance. Class X Warrants expired on December 19, 2019. Each Class Y Warrant was exercisable to
acquire one share of the Company’s common stock at an exercise price of $11.40 per share, commencing on the Initial Exercise
Date and would have expired on a date that is the five (5) year anniversary of the Initial Exercise Date. No Class X Warrant was
exercised prior to its expiration, and, as such, no Class Y Warrants were issued. Concurrent with the April 1, 2020 issuance
of shares of common stock, the Company issued 357,142 warrants. The warrants are exercisable six months following the initial exercise
date and terminate five years following issuance. The warrants have an exercise price of $7.00 per share and each warrant is exercisable
to purchase one share of common stock. Generally, a holder of a warrant will not have the right to exercise any portion of its
warrants if the holder, together with its affiliates, would beneficially own in excess of 4.99% (or 9.99% at the election of the
holder prior to the date of issuance) of the number of shares of common stock outstanding immediately after giving effect to such
exercise (the “Beneficial Ownership Limitation”). The fair value of the warrants was $1,613,765,
as measured on the date of the issuance with a Black-Scholes pricing model using the assumptions noted in the following table:
Common Warrants Issued During the Year Ended
Expected volatility 133.0 %
Stock price on date of grant $ 5.34
Exercise price $ 7.00
Expected dividends -
Expected term (in years) 5.00
Risk-free rate 0.39 %
Expected forfeiture rate 0 % The fair value of the warrant would be credited
to Additional paid-in capital, and also represents a deemed dividend to those shareholders, which would be charged to Additional
paid-in capital, therefore with no effect on that account. A summary of the Company’s outstanding
warrants to purchase shares of common stock as of April 30, 2020 and changes during the year then ended are presented below, restated
to post-split:
Number of Warrants Weighted Average Weighted Average Remaining Contractual
Warrants with no Class designation:
Balance at April 30, 2018 170,236 $ 31.11 1.25
Granted — — —
Exercised — — —
Forfeited — — —
Canceled — — —
Balance at April 30, 2019 170,236 $ 31.11 1.25
Granted 357,142 7.00 4.92
Exercised — — —
Forfeited — — —
Canceled — — —
Balance at April 30, 2020 527,378 3.73
Class A Warrants:
Balance at April 30, 2019 — — —
Granted 219,375 11.40 4.22
Exercised — — —
Forfeited — — —
Canceled — — —
Balance at April 30, 2020 219,375 11.40 4.22
Class X Warrants:
Balance at April 30, 2019 — — —
Granted 109,750 11.40 0.50
Exercised — — —
Forfeited, with no financial effect (109,750 ) 11.40 —
Canceled — — —
Balance at April 30, 2020 - - -
Class Y Warrants:
Balance at April 30, 2019 — — —
Granted — — —
Exercised — — —
Forfeited — — —
Canceled — — —
Balance at April 30, 2020 — — —
Total Warrants Outstanding at April 30, 2020 746,753 $ 7.41 3.88
Warrants exercisable at end of period 746,753 $ 7.78
Weighted average fair value of warrants granted during the period $ 4.21 As of April 30, 2020, the aggregate intrinsic
value of warrants outstanding and exercisable was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Apr. 30, 2020</t>
        </is>
      </c>
    </row>
    <row r="3">
      <c r="A3" s="3" t="inlineStr">
        <is>
          <t>Earnings Per Share [Abstract]</t>
        </is>
      </c>
    </row>
    <row r="4">
      <c r="A4" s="4" t="inlineStr">
        <is>
          <t>Net Loss Per Share</t>
        </is>
      </c>
      <c r="B4" s="4" t="inlineStr">
        <is>
          <t xml:space="preserve">NOTE 9 — NET LOSS PER SHARE Net loss per share of common stock is calculated
in accordance with ASC 260, “Earnings Per Share”. Basic loss per share is computed by dividing net loss available to
common stockholder, by the weighted average number of shares of common stock outstanding during the period. The following were
excluded from the computation of diluted shares outstanding as they would have had an anti-dilutive impact on the Company’s
net loss. In periods where the Company has a net loss, all dilutive securities are excluded.
Year Ended April 30, 2020
Year Ended April 30, 2019
Common stock equivalents:
Preferred stock 20,357 -
Restricted stock units 33,117 51,200
Stock options 100,000 145,646
Stock warrants 746,753 170,236
Total 900,227 367,0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0</t>
        </is>
      </c>
    </row>
    <row r="3">
      <c r="A3" s="3" t="inlineStr">
        <is>
          <t>Commitments and Contingencies Disclosure [Abstract]</t>
        </is>
      </c>
    </row>
    <row r="4">
      <c r="A4" s="4" t="inlineStr">
        <is>
          <t>Commitments and Contingencies</t>
        </is>
      </c>
      <c r="B4" s="4" t="inlineStr">
        <is>
          <t>NOTE 10 — COMMITMENTS AND CONTINGENCIES Mining Leases The Copper King property position consists
of two State of Wyoming Metallic and Non-metallic Rocks and Minerals Mining Leases. These leases were assigned to the Company in
July 2014 through the acquisition of the Copper King Project. Leases to explore for or use of natural resources are outside the
scope of ASU 2016-02 “Leases”. There are no lease contracts for office space or other Company expenses which qualify
for treatment as capital assets under ASU 2016-02. The Company’s rights to the Copper King
Project arise under two State of Wyoming mineral leases; 1) State of Wyoming Mining Lease No. 0-40828, consisting of 640 acres,
and 2) State of Wyoming Mining Lease No. 0-40858 consisting of 480 acres. Lease 0-40828 was renewed in February 2013
for a second ten-year term and Lease 0-40858 was renewed for its second ten-year term in February 2014. Each lease requires an
annual payment of $2.00 per acre. In connection with the Wyoming Mining Leases, the following production royalties must be paid
to the State of Wyoming, although once the project is in operation, the Board of Land Commissioners has the authority to reduce
the royalty payable to the State of Wyoming:
FOB Mine Value per Ton Percentage Royalty
$00.00 to $50.00 5 %
$50.01 to $100.00 7 %
$100.01 to $150.00 9 %
$150.01 and up 10 % The future minimum lease payments at April
30, 2020 under these mining leases are as follows, each payment to be made in the fourth quarter of the respective fiscal years.
The Fiscal 2020 payment was made during the quarter ended January 31, 2020:
Fiscal 2021 $ 2,240
Fiscal 2022 2,240
Fiscal 2023 2,240
Fiscal 2024 960
$ 7,680 The Company may renew each lease for a third
ten-year term, which will require one annual payment of $3.00 per acre for the first year and $4.00 per acre for each year thereafter. Orevada option: Pursuant to the acquisition of NumberCo on
September 10, 2019, the Company acquired from Orevada its right to the Option Agreement. The option agreement grants Orevada the
exclusive right and option to earn-in and acquire up to 50% undivided interest in a property called Maggie Creek, located in Eureka
County, Nevada by completing the Initial Earn-in over a seven-year period:
First agreement year $ 100,000
Second agreement year 200,000
Third agreement year 500,000
Fourth agreement year 700,000
Fifth agreement year 1,000,000
Sixth agreement year 1,000,000
Seventh agreement year 1,000,000
$ 4,500,000 The Initial Earn-in is vested by paying $250,000
to Renaissance Exploration, Inc. at the end of the Initial Earn-in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Apr. 30, 2020</t>
        </is>
      </c>
    </row>
    <row r="3">
      <c r="A3" s="3" t="inlineStr">
        <is>
          <t>Income Tax Disclosure [Abstract]</t>
        </is>
      </c>
    </row>
    <row r="4">
      <c r="A4" s="4" t="inlineStr">
        <is>
          <t>Income Tax</t>
        </is>
      </c>
      <c r="B4" s="4" t="inlineStr">
        <is>
          <t>NOTE 11 — INCOME TAX The components of income tax provision (benefit)
are as follows:
Year Ended April 30,
2020 2019
Current
Federal $ (438,145 ) $ -
State and local - -
Total current (438,145 ) -
Deferred
Federal $ - $ 435,345
State and local - -
Total deferred - 435,345
Total income tax provision (benefit) $ (438,145 ) $ 435,345 The Company has a net operating loss carryforward
for federal tax purposes totaling approximately $24.2 million at April 30, 2020. Approximately $13.2 million expires through the
year 2038, with approximately $11.0 million net operating losses incurred in fiscal 2020 and fiscal 2019 that do not expire and
can be utilized to offset up to 80% of future taxable income under the Tax Cuts and Jobs Act described below. The Company has approximately
$3.0 million of various state net operating loss carryforwards that expire through the year 2038; however, the Company’s
business is currently conducted in states with no income tax, so these carryforwards may never be used. The deferred tax assets are summarized as follows:
April 30, 2020 April 30, 2019
Net operating loss carryover $ 5,083,000 $ 3,777,000
Stock-based compensation 2,019,000 1,753,000
Capitalized exploration costs 340,000 341,000
Accrued remediation costs 7,000 3,000
Alternative minimum tax credit carryover - 438,000
Subtotal 7,449,000 6,312,000
Less: valuation allowance (7,449,000 ) (6,312,000 )
Net deferred tax asset $ - $ - On December 22, 2017, the United States enacted
the Tax Cuts and Jobs Act (the “Act”) resulting in significant modifications to existing law. The Company completed
the accounting for the effects of the Act during the fiscal year April 30, 2019. The Company recognized an income tax benefit of
438,145 for the year ended April 30, 2020 as a result of the changes to tax laws and tax rates under the Act. The Act modified
the application of alternative minimum tax credits previously being carried forward, to allow for refunds of the credits. The Company
had been carrying forward a total of $438,000 in alternative minimum tax credits. As a result of the change, the Company received
a federal tax refund during the fiscal year ended April 30, 2020 and will receive another refund of like amount in the year ending
April 30, 2021. As of April 30, 2020, the Company had deferred
tax assets arising principally from the net operating loss carryforward for income tax purposes multiplied by an expected blended
federal and state tax rate of 21.0%. Due to the physical presence (nexus) of the Company in the states of Wyoming and Nevada, the
Company no longer has significant income or loss apportioned to any taxable state. Any minor apportionment that may occur to any
taxable state will be immaterial to current and future operations of the company. Therefore, the effective state tax rate used
in the calculation of deferred tax is 0%. As management of the Company cannot determine that it is more likely than not that the
Company will realize the benefits of the deferred tax assets, a valuation allowance equal to 100% of the net deferred tax asset
has been established at April 30, 2020. The differences between the provision (benefit)
for federal income taxes and federal income taxes computed using the U.S. statutory tax rate of 21% were as follows:
Year Ended April 30,
2020 2019
Federal income tax provision (benefit) based on statutory rate $ (1,194,000 ) 21.0 % $ (1,598.000 ) 21.0 %
State income tax provision (benefit), net of federal taxes - - % - - %
Change in effective state tax rate - - % 340,000 (4.5 )%
Change in prior year estimate (381,000 ) 6.7 % (971,000 12.8 %
Increase (decrease) in valuation allowance 1,137,000 (20.0 )% 2,664,000 (35.0 )%
Total tax provision (benefit) on income (loss) $ (438,000 ) 7.7 % $ 435,000 (5.7 )% The Company has assessed its tax positions
and has determined that it has not taken a position that would give rise to an unrecognized tax liability being reported. In the
event that the Company is assessed penalties and/or interest, penalties will be charged to other operating expense and interest
will be charged to interest expense. The Company files income tax returns in the U.S. federal jurisdiction
and various states. For both federal and state income tax purposes, the Company’s fiscal 2017 through 2020 tax years remain
open for examination by the tax authorities under the normal three-year statute of limit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0</t>
        </is>
      </c>
    </row>
    <row r="3">
      <c r="A3" s="3" t="inlineStr">
        <is>
          <t>Subsequent Events [Abstract]</t>
        </is>
      </c>
    </row>
    <row r="4">
      <c r="A4" s="4" t="inlineStr">
        <is>
          <t>Subsequent Events</t>
        </is>
      </c>
      <c r="B4" s="4" t="inlineStr">
        <is>
          <t>NOTE 12 – SUBSEQUENT EVENTS On June 2, 2020, 57 shares of Series G Convertible Preferred shares
were converted to 20,357 common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pr. 30, 2020</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have been
prepared by the Company in accordance with accounting principles generally accepted in the United States of America (“U.S.
GAAP”), the instructions to Form 10-K, and the rules and regulations of the United States Securities and Exchange Commission
for financial information, which includes the consolidated financial statements and presents the consolidated financial statements
of the Company and its wholly-owned subsidiaries as of April 30, 2020. All intercompany transactions and balances have been eliminated.
It is management’s opinion that all material adjustments (consisting of normal recurring adjustments) have been made, which
are necessary for a fair financial statement presentation.</t>
        </is>
      </c>
    </row>
    <row r="5">
      <c r="A5" s="4" t="inlineStr">
        <is>
          <t>Cash and Cash Equivalents</t>
        </is>
      </c>
      <c r="B5" s="4" t="inlineStr">
        <is>
          <t>Cash and Cash Equivalents The Company considers all highly liquid investments
with an original maturity of three months or less when acquired to be cash equivalents. The Company places its cash with high credit
quality financial institutions. At April 30, 2020 and 2019, the Company does not have any cash equivalents. The Company’s
accounts at these institutions are insured by the Federal Deposit Insurance Corporation (“FDIC”) up to $250,000. At
April 30, 2020 and 2019, the Company had bank balances exceeding the FDIC insurance limit on interest bearing accounts. To reduce
its risk associated with the failure of such financial institutions, the Company evaluates at least annually the rating of the
financial institutions in which it holds deposits.</t>
        </is>
      </c>
    </row>
    <row r="6">
      <c r="A6" s="4" t="inlineStr">
        <is>
          <t>Use of Estimates and Assumptions</t>
        </is>
      </c>
      <c r="B6" s="4" t="inlineStr">
        <is>
          <t>Use of Estimates and Assumptions In preparing the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valuation of mineral rights, stock-based
compensation, the fair value of common and preferred stock, valuation of warrants, asset retirement obligations and the valuation
of deferred tax assets and liabilities.</t>
        </is>
      </c>
    </row>
    <row r="7">
      <c r="A7" s="4" t="inlineStr">
        <is>
          <t>Fair Value Measurements</t>
        </is>
      </c>
      <c r="B7" s="4" t="inlineStr">
        <is>
          <t>Fair Value Measurements The Company has adopted Accounting Standards
Codification (“ASC”) 820, “Fair Value Measurements and Disclosures” (“ASC 820”), for assets
and liabilities measured at fair value on a recurring basis. ASC 820 establishes a common definition for fair value to be applied
in accordance with U.S. GAAP, which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At April 30, 2020 and 2019, the Company had no financial instruments
or liabilities accounted for at fair value on a recurring basis or nonrecurring basis.</t>
        </is>
      </c>
    </row>
    <row r="8">
      <c r="A8" s="4" t="inlineStr">
        <is>
          <t>Prepaid Expenses and Other Current Assets</t>
        </is>
      </c>
      <c r="B8" s="4" t="inlineStr">
        <is>
          <t>Prepaid expenses and other current assets Prepaid expenses and other current assets of
$212,718 and $613,261 at April 30, 2020 and 2019, respectively, consist primarily of costs paid for future services which will
occur within a year. Prepaid expenses principally include prepayments in cash and equity instruments for consulting, public relations,
and business advisory services, insurance premiums, mining claim fees and mineral lease fees which are being amortized over the
terms of their respective agreements.</t>
        </is>
      </c>
    </row>
    <row r="9">
      <c r="A9" s="4" t="inlineStr">
        <is>
          <t>Property</t>
        </is>
      </c>
      <c r="B9" s="4" t="inlineStr">
        <is>
          <t>Property Property is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generally
ten years.</t>
        </is>
      </c>
    </row>
    <row r="10">
      <c r="A10" s="4" t="inlineStr">
        <is>
          <t>Impairment of Long-lived Assets</t>
        </is>
      </c>
      <c r="B10" s="4" t="inlineStr">
        <is>
          <t>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gnize any impairment during the years ended April 30, 2020 and 2019.</t>
        </is>
      </c>
    </row>
    <row r="11">
      <c r="A11" s="4" t="inlineStr">
        <is>
          <t>Mineral Rights</t>
        </is>
      </c>
      <c r="B11" s="4" t="inlineStr">
        <is>
          <t>Mineral Rights Costs of leasing, exploring, carrying and retaining
unproven mineral lease properties are expensed as incurred. The Company expenses all mineral exploration costs as incurred as it
is still in the exploration stage. If the Company identifies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n a units-of-production basis over the proven and probable reserves following
the commencement of production. The Company assesses the carrying costs of the capitalized mineral properties for impairment under
ASC 360-10, “Impairment of Long-Lived Assets”, and evaluates its carrying value under ASC 930-360, “Extractive
Activities—Mining”, annually. An impairment is recognized when the sum of the expected undiscounted future cash flows
is less than the carrying amount of the mineral properties. Impairment losses, if any, are measured as the excess of the carrying
amount of the mineral properties over its estimated fair value. To date, the Company has not established the
commercial feasibility of any exploration prospects; therefore, all exploration costs are being expensed. ASC 930-805, “Extractive Activities—Mining:
Business Combinations” (“ASC 930-805”), states that mineral rights consist of the legal right to explore, extract,
and retain at least a portion of the benefits from mineral deposits. Mining assets include mineral rights. Acquired mineral rights are considered tangible
assets under ASC 930-805. ASC 930-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 ASC 930-805 provides that in measuring the
fair value of mineral assets, an acquirer should take into account both: ● The value beyond proven and
probable reserves (“VBPP”) to the extent that a market participant would include VBPP in determining the fair value
of the assets. ● The effects of anticipated
fluctuations in the future market price of minerals in a manner that is consistent with the expectations of market participants. Leases to explore for or use of natural resources are outside
the scope of ASU 2016-02, “Leases”.</t>
        </is>
      </c>
    </row>
    <row r="12">
      <c r="A12" s="4" t="inlineStr">
        <is>
          <t>Goodwill and Other Intangible Assets</t>
        </is>
      </c>
      <c r="B12" s="4" t="inlineStr">
        <is>
          <t>Goodwill and other intangible assets In accordance with ASC 350-30-65,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t>
        </is>
      </c>
    </row>
    <row r="13">
      <c r="A13" s="4" t="inlineStr">
        <is>
          <t>Share-based Compensation</t>
        </is>
      </c>
      <c r="B13" s="4" t="inlineStr">
        <is>
          <t>Share-Based Compensation Share-based compensation is accounted for based
on the requirements of ASC 718, “Compensation—Stock Compensation’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505, “Equity—Equity Based Payments to Non-Employees”
(“ASC 505-50”), for share-based payments to consultants and other third parties, compensation expense is determined
at the measurement date, which is the grant date. Until the measurement date is reached, the total amount of compensation expense
remains uncertain. ASU 2018-07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is effective for fiscal years beginning after December 15, 2018, including interim periods
within those fiscal years, with early adoption permitted, but no earlier than adoption of ASC 606. The Company chose to early adopt
ASU 2018-07 in July 2018. The adoption of this standard did not have a material effect on the Company’s consolidated financial
statements and related disclosures.</t>
        </is>
      </c>
    </row>
    <row r="14">
      <c r="A14" s="4" t="inlineStr">
        <is>
          <t>Accounting for Warrants</t>
        </is>
      </c>
      <c r="B14" s="4" t="inlineStr">
        <is>
          <t>Accounting for Warrants Warrants are accounted for in accordance with
the applicable accounting guidance provided in ASC 815, “Derivatives and Hedging” (“ASC 815”) as either
derivative liabilities or as equity instruments, depending on the specific terms of the agreements. The Company classifies as equity
any contracts that (i) require physical settlement or net-share settlement or (ii) give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 the counterparty a choice of net-cash settlement or settlement
in shares (physical settlement or net-share settlement). Instruments that are classified as liabilities are recorded at fair value
at each reporting period, with any change in fair value recognized as a component of change in fair value of derivative liabilities
in the consolidated statements of operations. The Company assessed the classification of
its outstanding common stock purchase warrants as of the date of issuance and determined that such instruments met the criteria
for equity classification under the guidance in ASU 2017-11 “Earnings Per Share (Topic 260); Distinguishing Liabilities from
Equity (Topic 480); Derivatives and Hedging (Topic 815): (Part I) Accounting for Certain Financial Instruments with Down Round
Feature”. The Company has no outstanding warrants that contain a “down round” feature under Topic 815 of ASU
2017-11.</t>
        </is>
      </c>
    </row>
    <row r="15">
      <c r="A15" s="4" t="inlineStr">
        <is>
          <t>Convertible Preferred Stock</t>
        </is>
      </c>
      <c r="B15" s="4" t="inlineStr">
        <is>
          <t>Convertible Preferred Stock The Company accounts for its convertible preferred stock under
the provisions of ASC 480, “Distinguishing Liabilities from Equity” (“ASC 480”), which sets forth the standards
for how an issuer classifies and measures certain financial instruments with characteristics of both liabilities and equity. ASC
480 requires an issuer to classify a financial instrument that is within the scope of ASC 480 as a liability if such financial
instrument embodies an unconditional obligation to redeem the instrument at a specified date and/or upon an event certain to occur.
During the periods ended April 30, 2020 and 2019, the Company’s outstanding convertible preferred shares were accounted for
as equity, with no liability recorded.</t>
        </is>
      </c>
    </row>
    <row r="16">
      <c r="A16" s="4" t="inlineStr">
        <is>
          <t>Convertible Instruments</t>
        </is>
      </c>
      <c r="B16" s="4" t="inlineStr">
        <is>
          <t>Convertible Instruments The Company bifurcates conversion options from
their host instruments and accounts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when
the host instrument is deemed to be conventional as that term is described under applicable U.S. GAAP. When the Company has determined that the embedded
conversion options should not be bifurcated from their host instruments, the Company records, when necessary, a beneficial conversion
feature (“BCF”) related to the issuance of convertible debt and equity instruments that have conversion features at
fixed rates that are in-the-money when issued, and the fair value of warrants issued in connection with those instruments. The
BCF for the convertible instruments is recognized and measured by allocating a portion of the proceeds to warrants, based on their
relative fair value, and as a reduction to the carrying amount of the convertible instrument equal to the intrinsic value of the
conversion feature. The discounts recorded in connection with the BCF and warrant valuation are recognized (a) for convertible
debt as interest expense over the term of the debt, using the effective interest method or (b) for convertible preferred stock
as dividends at the time the stock first becomes convertible. The incremental fair value of the Company’s
outstanding Series F Convertible Preferred shares during the year ended April 30, 2020, $2,022,712, was accounted for as a deemed
dividend to holders of the Series F Convertible Preferred shares for fiscal year 2020 and increased the net loss applicable to
common shareholders. In connection with the April Offering, on March 29, 2020, we
entered into an exchange agreement with holders of shares of our 0% Series F Convertible Preferred Stock (the “Series F Preferred
Stock”) pursuant to which 127 shares of our Series F Preferred Stock exchanged for 127 shares of the Series G Convertible
Preferred Stock (“Series G Preferred Stock”). The Series G Preferred Stock had substantially the same terms as that
of the Series F Preferred Stock except the conversion price of the Series G Preferred Stock is $5.60 per share. As of June 3, 2020,
all Series G Preferred Stock had converted and there are no shares of Series G Preferred Stock outstanding.</t>
        </is>
      </c>
    </row>
    <row r="17">
      <c r="A17" s="4" t="inlineStr">
        <is>
          <t>Redemption and Asset Retirement Obligation</t>
        </is>
      </c>
      <c r="B17" s="4" t="inlineStr">
        <is>
          <t>Remediation and Asset Retirement Obligation Asset retirement obligations (“ARO”),
consisting primarily of estimated reclamation costs at the Company’s Copper King and Keystone properties, are recognized
in the period incurred and when a reasonable estimate can be made, and recorded as liabilities at fair value. Such obligations,
which are initially estimated based on discounted cash flow estimates, are accreted to full value over time through charges to
accretion expense. Corresponding asset retirement costs are capitalized as part of the carrying amount of the related long-lived
asset and depreciated over the asset’s remaining useful life. AROs are periodically adjusted to reflect changes in the estimated
present value resulting from revisions to the estimated timing or amount of reclamation and closure costs. The Company reviews
and evaluates its AROs annually or more frequently at interim periods if deemed necessary.</t>
        </is>
      </c>
    </row>
    <row r="18">
      <c r="A18" s="4" t="inlineStr">
        <is>
          <t>Foreign Currency Transactions</t>
        </is>
      </c>
      <c r="B18" s="4" t="inlineStr">
        <is>
          <t>Foreign Currency Transactions The reporting and functional currency of the Company is the
U.S. dollar.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included in the results of operations
as incurred. Transaction gains or losses have not had, and are not expected to have, a material effect on the results of operations
of the Company, and are included in General and administrative expenses.</t>
        </is>
      </c>
    </row>
    <row r="19">
      <c r="A19" s="4" t="inlineStr">
        <is>
          <t>Income Taxes</t>
        </is>
      </c>
      <c r="B19" s="4" t="inlineStr">
        <is>
          <t>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Accounting for Uncertain Income Tax Positions” (“ASC 740-10”).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nternal Revenue Service and state taxing authorities,
generally for three years after they are filed.</t>
        </is>
      </c>
    </row>
    <row r="20">
      <c r="A20" s="4" t="inlineStr">
        <is>
          <t>Recent Accounting Pronouncements</t>
        </is>
      </c>
      <c r="B20" s="4" t="inlineStr">
        <is>
          <t>Recent Accounting Pronouncements Accounting standards that have been issued
or proposed by FASB that do not require adoption until a future date are not expected to have a material effect on the financial
statements upon adoption. The Company does not discuss recent pronouncements that are not anticipated to have an effect on or are
unrelated to its financial condition, results of operations, cash flows or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0</t>
        </is>
      </c>
      <c r="C1" s="2" t="inlineStr">
        <is>
          <t>Apr. 30, 2019</t>
        </is>
      </c>
    </row>
    <row r="2">
      <c r="A2" s="3" t="inlineStr">
        <is>
          <t>CURRENT ASSETS:</t>
        </is>
      </c>
    </row>
    <row r="3">
      <c r="A3" s="4" t="inlineStr">
        <is>
          <t>Cash</t>
        </is>
      </c>
      <c r="B3" s="5" t="n">
        <v>2749957</v>
      </c>
      <c r="C3" s="5" t="n">
        <v>2197181</v>
      </c>
    </row>
    <row r="4">
      <c r="A4" s="4" t="inlineStr">
        <is>
          <t>Income tax receivable</t>
        </is>
      </c>
      <c r="B4" s="6" t="n">
        <v>219072</v>
      </c>
      <c r="C4" s="4" t="inlineStr">
        <is>
          <t xml:space="preserve"> </t>
        </is>
      </c>
    </row>
    <row r="5">
      <c r="A5" s="4" t="inlineStr">
        <is>
          <t>Prepaid expenses and other current assets</t>
        </is>
      </c>
      <c r="B5" s="6" t="n">
        <v>212718</v>
      </c>
      <c r="C5" s="6" t="n">
        <v>613261</v>
      </c>
    </row>
    <row r="6">
      <c r="A6" s="4" t="inlineStr">
        <is>
          <t>Total current assets</t>
        </is>
      </c>
      <c r="B6" s="6" t="n">
        <v>3181747</v>
      </c>
      <c r="C6" s="6" t="n">
        <v>2810442</v>
      </c>
    </row>
    <row r="7">
      <c r="A7" s="3" t="inlineStr">
        <is>
          <t>NON - CURRENT ASSETS:</t>
        </is>
      </c>
    </row>
    <row r="8">
      <c r="A8" s="4" t="inlineStr">
        <is>
          <t>Property, net</t>
        </is>
      </c>
      <c r="B8" s="6" t="n">
        <v>133371</v>
      </c>
      <c r="C8" s="6" t="n">
        <v>74929</v>
      </c>
    </row>
    <row r="9">
      <c r="A9" s="4" t="inlineStr">
        <is>
          <t>Reclamation bond deposit</t>
        </is>
      </c>
      <c r="B9" s="6" t="n">
        <v>355556</v>
      </c>
      <c r="C9" s="6" t="n">
        <v>339447</v>
      </c>
    </row>
    <row r="10">
      <c r="A10" s="4" t="inlineStr">
        <is>
          <t>Mineral rights</t>
        </is>
      </c>
      <c r="B10" s="6" t="n">
        <v>6163559</v>
      </c>
      <c r="C10" s="6" t="n">
        <v>4176952</v>
      </c>
    </row>
    <row r="11">
      <c r="A11" s="4" t="inlineStr">
        <is>
          <t>Total non - current assets</t>
        </is>
      </c>
      <c r="B11" s="6" t="n">
        <v>6652486</v>
      </c>
      <c r="C11" s="6" t="n">
        <v>4591328</v>
      </c>
    </row>
    <row r="12">
      <c r="A12" s="4" t="inlineStr">
        <is>
          <t>Total assets</t>
        </is>
      </c>
      <c r="B12" s="6" t="n">
        <v>9834233</v>
      </c>
      <c r="C12" s="6" t="n">
        <v>7401770</v>
      </c>
    </row>
    <row r="13">
      <c r="A13" s="3" t="inlineStr">
        <is>
          <t>CURRENT LIABILITIES:</t>
        </is>
      </c>
    </row>
    <row r="14">
      <c r="A14" s="4" t="inlineStr">
        <is>
          <t>Accounts payable</t>
        </is>
      </c>
      <c r="B14" s="6" t="n">
        <v>154381</v>
      </c>
      <c r="C14" s="6" t="n">
        <v>112303</v>
      </c>
    </row>
    <row r="15">
      <c r="A15" s="4" t="inlineStr">
        <is>
          <t>Accounts payable - related parties</t>
        </is>
      </c>
      <c r="B15" s="6" t="n">
        <v>3459</v>
      </c>
      <c r="C15" s="6" t="n">
        <v>42539</v>
      </c>
    </row>
    <row r="16">
      <c r="A16" s="4" t="inlineStr">
        <is>
          <t>Accrued liabilities</t>
        </is>
      </c>
      <c r="B16" s="4" t="inlineStr">
        <is>
          <t xml:space="preserve"> </t>
        </is>
      </c>
      <c r="C16" s="6" t="n">
        <v>5367</v>
      </c>
    </row>
    <row r="17">
      <c r="A17" s="4" t="inlineStr">
        <is>
          <t>Total current liabilities</t>
        </is>
      </c>
      <c r="B17" s="6" t="n">
        <v>157840</v>
      </c>
      <c r="C17" s="6" t="n">
        <v>160209</v>
      </c>
    </row>
    <row r="18">
      <c r="A18" s="3" t="inlineStr">
        <is>
          <t>LONG- TERM LIABILITIES</t>
        </is>
      </c>
    </row>
    <row r="19">
      <c r="A19" s="4" t="inlineStr">
        <is>
          <t>Asset retirement obligation</t>
        </is>
      </c>
      <c r="B19" s="6" t="n">
        <v>168392</v>
      </c>
      <c r="C19" s="6" t="n">
        <v>88746</v>
      </c>
    </row>
    <row r="20">
      <c r="A20" s="4" t="inlineStr">
        <is>
          <t>Total liabilities</t>
        </is>
      </c>
      <c r="B20" s="6" t="n">
        <v>326232</v>
      </c>
      <c r="C20" s="6" t="n">
        <v>248955</v>
      </c>
    </row>
    <row r="21">
      <c r="A21" s="4" t="inlineStr">
        <is>
          <t>Commitments and Contingencies</t>
        </is>
      </c>
      <c r="B21" s="4" t="inlineStr">
        <is>
          <t xml:space="preserve"> </t>
        </is>
      </c>
      <c r="C21" s="4" t="inlineStr">
        <is>
          <t xml:space="preserve"> </t>
        </is>
      </c>
    </row>
    <row r="22">
      <c r="A22" s="3" t="inlineStr">
        <is>
          <t>STOCKHOLDERS' EQUITY :</t>
        </is>
      </c>
    </row>
    <row r="23">
      <c r="A23" s="4" t="inlineStr">
        <is>
          <t>Common stock ($0.001 Par Value; 200,000,000 Shares Authorized; 2,903,393 and 1,986,063 shares issued and outstanding as of April 30, 2020 and 2019)</t>
        </is>
      </c>
      <c r="B23" s="6" t="n">
        <v>2903</v>
      </c>
      <c r="C23" s="6" t="n">
        <v>1986</v>
      </c>
    </row>
    <row r="24">
      <c r="A24" s="4" t="inlineStr">
        <is>
          <t>Additional paid-in capital</t>
        </is>
      </c>
      <c r="B24" s="6" t="n">
        <v>41093050</v>
      </c>
      <c r="C24" s="6" t="n">
        <v>33425931</v>
      </c>
    </row>
    <row r="25">
      <c r="A25" s="4" t="inlineStr">
        <is>
          <t>Accumulated deficit</t>
        </is>
      </c>
      <c r="B25" s="6" t="n">
        <v>-31587952</v>
      </c>
      <c r="C25" s="6" t="n">
        <v>-26275102</v>
      </c>
    </row>
    <row r="26">
      <c r="A26" s="4" t="inlineStr">
        <is>
          <t>Total stockholders' equity</t>
        </is>
      </c>
      <c r="B26" s="6" t="n">
        <v>9508001</v>
      </c>
      <c r="C26" s="6" t="n">
        <v>7152815</v>
      </c>
    </row>
    <row r="27">
      <c r="A27" s="4" t="inlineStr">
        <is>
          <t>Total liabilities and stockholders' equity</t>
        </is>
      </c>
      <c r="B27" s="6" t="n">
        <v>9834233</v>
      </c>
      <c r="C27" s="6" t="n">
        <v>7401770</v>
      </c>
    </row>
    <row r="28">
      <c r="A28" s="4" t="inlineStr">
        <is>
          <t>Convertible Series F Preferred Stock [Member]</t>
        </is>
      </c>
    </row>
    <row r="29">
      <c r="A29" s="3" t="inlineStr">
        <is>
          <t>STOCKHOLDERS' EQUITY :</t>
        </is>
      </c>
    </row>
    <row r="30">
      <c r="A30" s="4" t="inlineStr">
        <is>
          <t>Preferred stock value</t>
        </is>
      </c>
      <c r="B30" s="4" t="inlineStr">
        <is>
          <t xml:space="preserve"> </t>
        </is>
      </c>
      <c r="C30" s="4" t="inlineStr">
        <is>
          <t xml:space="preserve"> </t>
        </is>
      </c>
    </row>
    <row r="31">
      <c r="A31" s="4" t="inlineStr">
        <is>
          <t>Convertible Series G Preferred Stock [Member]</t>
        </is>
      </c>
    </row>
    <row r="32">
      <c r="A32" s="3" t="inlineStr">
        <is>
          <t>STOCKHOLDERS' EQUITY :</t>
        </is>
      </c>
    </row>
    <row r="33">
      <c r="A33" s="4" t="inlineStr">
        <is>
          <t>Preferred stock value</t>
        </is>
      </c>
      <c r="B33" s="4" t="inlineStr">
        <is>
          <t xml:space="preserve"> </t>
        </is>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Mineral Rights (Tables)</t>
        </is>
      </c>
      <c r="B1" s="2" t="inlineStr">
        <is>
          <t>12 Months Ended</t>
        </is>
      </c>
    </row>
    <row r="2">
      <c r="B2" s="2" t="inlineStr">
        <is>
          <t>Apr. 30, 2020</t>
        </is>
      </c>
    </row>
    <row r="3">
      <c r="A3" s="3" t="inlineStr">
        <is>
          <t>Extractive Industries [Abstract]</t>
        </is>
      </c>
    </row>
    <row r="4">
      <c r="A4" s="4" t="inlineStr">
        <is>
          <t>Schedule of Fair Value of Assets Acquired and Liabilities Assumed</t>
        </is>
      </c>
      <c r="B4" s="4" t="inlineStr">
        <is>
          <t xml:space="preserve">. Based upon the purchase price allocation,
the following table summarizes the estimated relative fair value of the assets acquired and liabilities assumed at the date of
acquisition:
Cash $ 159,063
Mineral property – Maggie Creek 1,986,607
Total assets acquired at fair value 2,145,670
Total Liabilities assumed at fair value (125,670 )
Total purchase consideration $ 2,020,000 </t>
        </is>
      </c>
    </row>
    <row r="5">
      <c r="A5" s="4" t="inlineStr">
        <is>
          <t>Schedule of Mineral Properties</t>
        </is>
      </c>
      <c r="B5" s="4" t="inlineStr">
        <is>
          <t xml:space="preserve">As of the dates presented, mineral properties
consisted of the following:
April 30, 2020 April 30, 2019
Copper King Project $ 3,091,738 $ 3,091,738
Keystone Project 1,028,885 1,028,885
Gold Bar North Project 56,329 56,329
Maggie Creek Project 1,986,607 -
Total $ 6,163,559 $ 4,176,9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Tables)</t>
        </is>
      </c>
      <c r="B1" s="2" t="inlineStr">
        <is>
          <t>12 Months Ended</t>
        </is>
      </c>
    </row>
    <row r="2">
      <c r="B2" s="2" t="inlineStr">
        <is>
          <t>Apr. 30, 2020</t>
        </is>
      </c>
    </row>
    <row r="3">
      <c r="A3" s="3" t="inlineStr">
        <is>
          <t>Property, Plant and Equipment [Abstract]</t>
        </is>
      </c>
    </row>
    <row r="4">
      <c r="A4" s="4" t="inlineStr">
        <is>
          <t>Schedule of Property and Equipment</t>
        </is>
      </c>
      <c r="B4" s="4" t="inlineStr">
        <is>
          <t xml:space="preserve">Property consisted of the following:
April 30, 2020 April 30, 2019
Site costs $ 151,057 $ 81,885
Less: accumulated depreciation (17,686 ) (6,956 )
Total $ 133,371 $ 74,9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12 Months Ended</t>
        </is>
      </c>
    </row>
    <row r="2">
      <c r="B2" s="2" t="inlineStr">
        <is>
          <t>Apr. 30, 2020</t>
        </is>
      </c>
    </row>
    <row r="3">
      <c r="A3" s="3" t="inlineStr">
        <is>
          <t>Asset Retirement Obligation Disclosure [Abstract]</t>
        </is>
      </c>
    </row>
    <row r="4">
      <c r="A4" s="4" t="inlineStr">
        <is>
          <t>Schedule of Asset Retirement Obligation</t>
        </is>
      </c>
      <c r="B4" s="4" t="inlineStr">
        <is>
          <t xml:space="preserve">The following table summarizes activity in
the Company’s ARO for the periods presented:
April 30, 2020 April 30, 2019
Balance, beginning of period $ 88,746 $ -
Addition and changes in estimates 69,172 81,885
Accretion expense 10,474 6,861
Balance, end of period $ 168,392 $ 88,7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Apr. 30, 2020</t>
        </is>
      </c>
    </row>
    <row r="3">
      <c r="A3" s="4" t="inlineStr">
        <is>
          <t>Schedule of Weighted-average Black-Scholes Assumptions</t>
        </is>
      </c>
      <c r="B3" s="4" t="inlineStr">
        <is>
          <t>In applying the Black-Scholes option pricing
model to options granted, the Company used the following assumptions:
For the
Risk free interest rate 1.74 %
Dividend yield 0.00 %
Expected volatility 72 %
Contractual term (in years) 10.0
Forfeiture rate 0.00 %</t>
        </is>
      </c>
    </row>
    <row r="4">
      <c r="A4" s="4" t="inlineStr">
        <is>
          <t>Schedule of Stock Option Activity</t>
        </is>
      </c>
      <c r="B4" s="4" t="inlineStr">
        <is>
          <t xml:space="preserve">The following is a summary of the Company’s
stock option activity during the years ended April 30, 2020 and 2019:
Number of Weighted Weighted
Balance at April 30, 2018 153,146 17.90 3.43
Granted — — —
Exercised — — —
Forfeited (7,500 ) 14.80 —
Cancelled — — —
Balance at April 30, 2019 145,646 $ 18.00 2.29
Granted 5,000 8.10 10.00
Exercised — — —
Forfeited (50,646 ) 24.44 —
Cancelled — — —
Balance at April 30, 2020 100,000 14.31 2.87
Options exercisable at end of period 76,041 $ 14.55
Options expected to vest 23,959 $ 13.54
Weighted average fair value of options granted during the period $ 0.62 </t>
        </is>
      </c>
    </row>
    <row r="5">
      <c r="A5" s="4" t="inlineStr">
        <is>
          <t>Schedule of Stock Warrant Activity</t>
        </is>
      </c>
      <c r="B5" s="4" t="inlineStr">
        <is>
          <t xml:space="preserve">A summary of the Company’s outstanding
warrants to purchase shares of common stock as of April 30, 2020 and changes during the year then ended are presented below, restated
to post-split:
Number of Warrants Weighted Average Weighted Average Remaining Contractual
Warrants with no Class designation:
Balance at April 30, 2018 170,236 $ 31.11 1.25
Granted — — —
Exercised — — —
Forfeited — — —
Canceled — — —
Balance at April 30, 2019 170,236 $ 31.11 1.25
Granted 357,142 7.00 4.92
Exercised — — —
Forfeited — — —
Canceled — — —
Balance at April 30, 2020 527,378 3.73
Class A Warrants:
Balance at April 30, 2019 — — —
Granted 219,375 11.40 4.22
Exercised — — —
Forfeited — — —
Canceled — — —
Balance at April 30, 2020 219,375 11.40 4.22
Class X Warrants:
Balance at April 30, 2019 — — —
Granted 109,750 11.40 0.50
Exercised — — —
Forfeited, with no financial effect (109,750 ) 11.40 —
Canceled — — —
Balance at April 30, 2020 - - -
Class Y Warrants:
Balance at April 30, 2019 — — —
Granted — — —
Exercised — — —
Forfeited — — —
Canceled — — —
Balance at April 30, 2020 — — —
Total Warrants Outstanding at April 30, 2020 746,753 $ 7.41 3.88
Warrants exercisable at end of period 746,753 $ 7.78
Weighted average fair value of warrants granted during the period $ 4.21 </t>
        </is>
      </c>
    </row>
    <row r="6">
      <c r="A6" s="4" t="inlineStr">
        <is>
          <t>Class A Warrants [Member]</t>
        </is>
      </c>
    </row>
    <row r="7">
      <c r="A7" s="4" t="inlineStr">
        <is>
          <t>Schedule of Fair Value of Assumptions</t>
        </is>
      </c>
      <c r="B7" s="4" t="inlineStr">
        <is>
          <t>Class A Warrants Issued During the Year Ended
Expected volatility 46% - 74 %
Stock price on date of grant $ 11.40
Exercise price $ 11.40
Expected dividends -
Expected term (in years) 0.5 – 5
Risk-free rate 1.77% - 2.11 %
Expected forfeiture rate 0 %</t>
        </is>
      </c>
    </row>
    <row r="8">
      <c r="A8" s="4" t="inlineStr">
        <is>
          <t>Common Warrants [Member]</t>
        </is>
      </c>
    </row>
    <row r="9">
      <c r="A9" s="4" t="inlineStr">
        <is>
          <t>Schedule of Fair Value of Assumptions</t>
        </is>
      </c>
      <c r="B9" s="4" t="inlineStr">
        <is>
          <t>Common Warrants Issued During the Year Ended
Expected volatility 133.0 %
Stock price on date of grant $ 5.34
Exercise price $ 7.00
Expected dividends -
Expected term (in years) 5.00
Risk-free rate 0.39 %
Expected forfeiture rate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Apr. 30, 2020</t>
        </is>
      </c>
    </row>
    <row r="3">
      <c r="A3" s="3" t="inlineStr">
        <is>
          <t>Earnings Per Share [Abstract]</t>
        </is>
      </c>
    </row>
    <row r="4">
      <c r="A4" s="4" t="inlineStr">
        <is>
          <t>Schedule of Antidilutive Securities Excluded from Computation of Earnings Per Share</t>
        </is>
      </c>
      <c r="B4" s="4" t="inlineStr">
        <is>
          <t xml:space="preserve">The following were excluded from the computation
of diluted shares outstanding as they would have had an anti-dilutive impact on the Company’s net loss. In periods where
the Company has a net loss, all dilutive securities are excluded.
Year Ended April 30, 2020
Year Ended April 30, 2019
Common stock equivalents:
Preferred stock 20,357 -
Restricted stock units 33,117 51,200
Stock options 100,000 145,646
Stock warrants 746,753 170,236
Total 900,227 367,0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Apr. 30, 2020</t>
        </is>
      </c>
    </row>
    <row r="3">
      <c r="A3" s="3" t="inlineStr">
        <is>
          <t>Commitments and Contingencies Disclosure [Abstract]</t>
        </is>
      </c>
    </row>
    <row r="4">
      <c r="A4" s="4" t="inlineStr">
        <is>
          <t>Schedule of Royalty Payable</t>
        </is>
      </c>
      <c r="B4" s="4" t="inlineStr">
        <is>
          <t>In connection with the Wyoming Mining Leases,
the following production royalties must be paid to the State of Wyoming, although once the project is in operation, the Board of
Land Commissioners has the authority to reduce the royalty payable to the State of Wyoming:
FOB Mine Value per Ton Percentage Royalty
$00.00 to $50.00 5 %
$50.01 to $100.00 7 %
$100.01 to $150.00 9 %
$150.01 and up 10 %</t>
        </is>
      </c>
    </row>
    <row r="5">
      <c r="A5" s="4" t="inlineStr">
        <is>
          <t>Schedule of Future Minimum Lease Payments</t>
        </is>
      </c>
      <c r="B5" s="4" t="inlineStr">
        <is>
          <t xml:space="preserve">The Fiscal 2020 payment was made during the
quarter ended January 31, 2020:
Fiscal 2021 $ 2,240
Fiscal 2022 2,240
Fiscal 2023 2,240
Fiscal 2024 960
$ 7,680 </t>
        </is>
      </c>
    </row>
    <row r="6">
      <c r="A6" s="4" t="inlineStr">
        <is>
          <t>Schedule of Right and Option to Earn-in and Acquire Undivided Interest</t>
        </is>
      </c>
      <c r="B6" s="4" t="inlineStr">
        <is>
          <t xml:space="preserve">The option agreement grants Orevada the exclusive
right and option to earn-in and acquire up to 50% undivided interest in a property called Maggie Creek, located in Eureka County,
Nevada by completing the Initial Earn-in over a seven-year period:
First agreement year $ 100,000
Second agreement year 200,000
Third agreement year 500,000
Fourth agreement year 700,000
Fifth agreement year 1,000,000
Sixth agreement year 1,000,000
Seventh agreement year 1,000,000
$ 4,5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 (Tables)</t>
        </is>
      </c>
      <c r="B1" s="2" t="inlineStr">
        <is>
          <t>12 Months Ended</t>
        </is>
      </c>
    </row>
    <row r="2">
      <c r="B2" s="2" t="inlineStr">
        <is>
          <t>Apr. 30, 2020</t>
        </is>
      </c>
    </row>
    <row r="3">
      <c r="A3" s="3" t="inlineStr">
        <is>
          <t>Income Tax Disclosure [Abstract]</t>
        </is>
      </c>
    </row>
    <row r="4">
      <c r="A4" s="4" t="inlineStr">
        <is>
          <t>Schedule of Components of Income Tax Provision (Benefit)</t>
        </is>
      </c>
      <c r="B4" s="4" t="inlineStr">
        <is>
          <t xml:space="preserve">The components of income tax provision (benefit)
are as follows:
Year Ended April 30,
2020 2019
Current
Federal $ (438,145 ) $ -
State and local - -
Total current (438,145 ) -
Deferred
Federal $ - $ 435,345
State and local - -
Total deferred - 435,345
Total income tax provision (benefit) $ (438,145 ) $ 435,345 </t>
        </is>
      </c>
    </row>
    <row r="5">
      <c r="A5" s="4" t="inlineStr">
        <is>
          <t>Schedule of Net Deferred Tax Asset</t>
        </is>
      </c>
      <c r="B5" s="4" t="inlineStr">
        <is>
          <t xml:space="preserve">The deferred tax assets are summarized as follows:
April 30, 2020 April 30, 2019
Net operating loss carryover $ 5,083,000 $ 3,777,000
Stock-based compensation 2,019,000 1,753,000
Capitalized exploration costs 340,000 341,000
Accrued remediation costs 7,000 3,000
Alternative minimum tax credit carryover - 438,000
Subtotal 7,449,000 6,312,000
Less: valuation allowance (7,449,000 ) (6,312,000 )
Net deferred tax asset $ - $ - </t>
        </is>
      </c>
    </row>
    <row r="6">
      <c r="A6" s="4" t="inlineStr">
        <is>
          <t>Schedule of Effective Tax Rate</t>
        </is>
      </c>
      <c r="B6" s="4" t="inlineStr">
        <is>
          <t>The differences between the provision (benefit)
for federal income taxes and federal income taxes computed using the U.S. statutory tax rate of 21% were as follows:
Year Ended April 30,
2020 2019
Federal income tax provision (benefit) based on statutory rate $ (1,194,000 ) 21.0 % $ (1,598.000 ) 21.0 %
State income tax provision (benefit), net of federal taxes - - % - - %
Change in effective state tax rate - - % 340,000 (4.5 )%
Change in prior year estimate (381,000 ) 6.7 % (971,000 12.8 %
Increase (decrease) in valuation allowance 1,137,000 (20.0 )% 2,664,000 (35.0 )%
Total tax provision (benefit) on income (loss) $ (438,000 ) 7.7 % $ 435,000 (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80" customWidth="1" min="2" max="2"/>
    <col width="14" customWidth="1" min="3" max="3"/>
    <col width="13" customWidth="1" min="4" max="4"/>
  </cols>
  <sheetData>
    <row r="1">
      <c r="A1" s="1" t="inlineStr">
        <is>
          <t>Organization and Description of Business (Details Narrative) - shares</t>
        </is>
      </c>
      <c r="B1" s="2" t="inlineStr">
        <is>
          <t>Mar. 17, 2020</t>
        </is>
      </c>
      <c r="C1" s="2" t="inlineStr">
        <is>
          <t>Sep. 10, 2019</t>
        </is>
      </c>
      <c r="D1" s="2" t="inlineStr">
        <is>
          <t>May 23, 2017</t>
        </is>
      </c>
    </row>
    <row r="2">
      <c r="A2" s="4" t="inlineStr">
        <is>
          <t>Equity ownership interest rate percent</t>
        </is>
      </c>
      <c r="D2" s="4" t="inlineStr">
        <is>
          <t>90.00%</t>
        </is>
      </c>
    </row>
    <row r="3">
      <c r="A3" s="4" t="inlineStr">
        <is>
          <t>Board of Directors [Member]</t>
        </is>
      </c>
    </row>
    <row r="4">
      <c r="A4" s="4" t="inlineStr">
        <is>
          <t>Reverse stock split description</t>
        </is>
      </c>
      <c r="B4" s="4" t="inlineStr">
        <is>
          <t>1-for-10 reverse stock split of the Company's issued and outstanding shares of common stock (the "Reverse Stock Split"),</t>
        </is>
      </c>
    </row>
    <row r="5">
      <c r="A5" s="4" t="inlineStr">
        <is>
          <t>Share Exchange Agreement [Member]</t>
        </is>
      </c>
    </row>
    <row r="6">
      <c r="A6" s="4" t="inlineStr">
        <is>
          <t>Number of shares issued for common stock</t>
        </is>
      </c>
      <c r="C6" s="6" t="n">
        <v>2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s>
  <sheetData>
    <row r="1">
      <c r="A1" s="1" t="inlineStr">
        <is>
          <t>Summary of Significant Accounting Policies (Details Narrative) - USD ($)</t>
        </is>
      </c>
      <c r="B1" s="2" t="inlineStr">
        <is>
          <t>Mar. 29, 2020</t>
        </is>
      </c>
      <c r="C1" s="2" t="inlineStr">
        <is>
          <t>Apr. 30, 2020</t>
        </is>
      </c>
      <c r="D1" s="2" t="inlineStr">
        <is>
          <t>Apr. 30, 2019</t>
        </is>
      </c>
    </row>
    <row r="2">
      <c r="A2" s="4" t="inlineStr">
        <is>
          <t>Cash equivalents</t>
        </is>
      </c>
      <c r="C2" s="4" t="inlineStr">
        <is>
          <t xml:space="preserve"> </t>
        </is>
      </c>
      <c r="D2" s="4" t="inlineStr">
        <is>
          <t xml:space="preserve"> </t>
        </is>
      </c>
    </row>
    <row r="3">
      <c r="A3" s="4" t="inlineStr">
        <is>
          <t>Fdic insurance amount</t>
        </is>
      </c>
      <c r="C3" s="6" t="n">
        <v>250000</v>
      </c>
    </row>
    <row r="4">
      <c r="A4" s="4" t="inlineStr">
        <is>
          <t>Prepaid expenses and other current assets</t>
        </is>
      </c>
      <c r="C4" s="5" t="n">
        <v>212718</v>
      </c>
      <c r="D4" s="6" t="n">
        <v>613261</v>
      </c>
    </row>
    <row r="5">
      <c r="A5" s="4" t="inlineStr">
        <is>
          <t>Estimated useful life</t>
        </is>
      </c>
      <c r="C5" s="4" t="inlineStr">
        <is>
          <t>10 years</t>
        </is>
      </c>
    </row>
    <row r="6">
      <c r="A6" s="4" t="inlineStr">
        <is>
          <t>Impairment of goodwill</t>
        </is>
      </c>
      <c r="C6" s="4" t="inlineStr">
        <is>
          <t xml:space="preserve"> </t>
        </is>
      </c>
      <c r="D6" s="4" t="inlineStr">
        <is>
          <t xml:space="preserve"> </t>
        </is>
      </c>
    </row>
    <row r="7">
      <c r="A7" s="4" t="inlineStr">
        <is>
          <t>Income tax examination description</t>
        </is>
      </c>
      <c r="C7" s="4" t="inlineStr">
        <is>
          <t>Tax positions that meet the more likely than not recognition threshold are measured at the largest amount of tax benefit that is more than 50 percent likely of being realized upon settlement with the applicable taxing authority.</t>
        </is>
      </c>
    </row>
    <row r="8">
      <c r="A8" s="4" t="inlineStr">
        <is>
          <t>Series F Convertible Preferred Shares [Member]</t>
        </is>
      </c>
    </row>
    <row r="9">
      <c r="A9" s="4" t="inlineStr">
        <is>
          <t>Preferred stock, deemed dividend</t>
        </is>
      </c>
      <c r="C9" s="5" t="n">
        <v>2022712</v>
      </c>
    </row>
    <row r="10">
      <c r="A10" s="4" t="inlineStr">
        <is>
          <t>Series F Convertible Preferred Stock [Member]</t>
        </is>
      </c>
    </row>
    <row r="11">
      <c r="A11" s="4" t="inlineStr">
        <is>
          <t>Conversion percentage</t>
        </is>
      </c>
      <c r="B11" s="4" t="inlineStr">
        <is>
          <t>0.00%</t>
        </is>
      </c>
    </row>
    <row r="12">
      <c r="A12" s="4" t="inlineStr">
        <is>
          <t>Number of conversion shares</t>
        </is>
      </c>
      <c r="B12" s="6" t="n">
        <v>127</v>
      </c>
    </row>
    <row r="13">
      <c r="A13" s="4" t="inlineStr">
        <is>
          <t>Series G Convertible Preferred Stock [Member]</t>
        </is>
      </c>
    </row>
    <row r="14">
      <c r="A14" s="4" t="inlineStr">
        <is>
          <t>Number of conversion shares</t>
        </is>
      </c>
      <c r="B14" s="6" t="n">
        <v>127</v>
      </c>
    </row>
    <row r="15">
      <c r="A15" s="4" t="inlineStr">
        <is>
          <t>Conversion price per share</t>
        </is>
      </c>
      <c r="B15" s="8" t="n">
        <v>5.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4" customWidth="1" min="1" max="1"/>
    <col width="14" customWidth="1" min="2" max="2"/>
    <col width="80" customWidth="1" min="3" max="3"/>
    <col width="14" customWidth="1" min="4" max="4"/>
    <col width="14" customWidth="1" min="5" max="5"/>
  </cols>
  <sheetData>
    <row r="1">
      <c r="A1" s="1" t="inlineStr">
        <is>
          <t>Going Concern (Details Narrative) - USD ($)</t>
        </is>
      </c>
      <c r="B1" s="2" t="inlineStr">
        <is>
          <t>Apr. 02, 2020</t>
        </is>
      </c>
      <c r="C1" s="2" t="inlineStr">
        <is>
          <t>Jun. 20, 2019</t>
        </is>
      </c>
      <c r="D1" s="2" t="inlineStr">
        <is>
          <t>Apr. 30, 2020</t>
        </is>
      </c>
      <c r="E1" s="2" t="inlineStr">
        <is>
          <t>Apr. 30, 2019</t>
        </is>
      </c>
    </row>
    <row r="2">
      <c r="A2" s="4" t="inlineStr">
        <is>
          <t>Cash</t>
        </is>
      </c>
      <c r="D2" s="5" t="n">
        <v>2749957</v>
      </c>
      <c r="E2" s="5" t="n">
        <v>2197181</v>
      </c>
    </row>
    <row r="3">
      <c r="A3" s="4" t="inlineStr">
        <is>
          <t>Working capital</t>
        </is>
      </c>
      <c r="D3" s="6" t="n">
        <v>3000000</v>
      </c>
    </row>
    <row r="4">
      <c r="A4" s="4" t="inlineStr">
        <is>
          <t>Accumulated deficit</t>
        </is>
      </c>
      <c r="D4" s="6" t="n">
        <v>-31587952</v>
      </c>
      <c r="E4" s="6" t="n">
        <v>-26275102</v>
      </c>
    </row>
    <row r="5">
      <c r="A5" s="4" t="inlineStr">
        <is>
          <t>Net loss</t>
        </is>
      </c>
      <c r="D5" s="6" t="n">
        <v>-5249350</v>
      </c>
      <c r="E5" s="6" t="n">
        <v>-8046550</v>
      </c>
    </row>
    <row r="6">
      <c r="A6" s="4" t="inlineStr">
        <is>
          <t>Cash used in operating activities</t>
        </is>
      </c>
      <c r="D6" s="5" t="n">
        <v>-3897743</v>
      </c>
      <c r="E6" s="5" t="n">
        <v>-5668894</v>
      </c>
    </row>
    <row r="7">
      <c r="A7" s="4" t="inlineStr">
        <is>
          <t>Sale of stock description</t>
        </is>
      </c>
      <c r="C7" s="4" t="inlineStr">
        <is>
          <t>Each unit consisted of one (1) share of 0% Series F Preferred Stock and 87 Class X Warrants on a registered basis and 175 Class A Warrants on an unregistered basis</t>
        </is>
      </c>
    </row>
    <row r="8">
      <c r="A8" s="4" t="inlineStr">
        <is>
          <t>Common Shares and Warrants [Member]</t>
        </is>
      </c>
    </row>
    <row r="9">
      <c r="A9" s="4" t="inlineStr">
        <is>
          <t>Number of shares sold</t>
        </is>
      </c>
      <c r="B9" s="6" t="n">
        <v>357142</v>
      </c>
    </row>
    <row r="10">
      <c r="A10" s="4" t="inlineStr">
        <is>
          <t>Number of shares sold, value</t>
        </is>
      </c>
      <c r="B10" s="5" t="n">
        <v>2000000</v>
      </c>
    </row>
    <row r="11">
      <c r="A11" s="4" t="inlineStr">
        <is>
          <t>Series F Preferred Stock [Member]</t>
        </is>
      </c>
    </row>
    <row r="12">
      <c r="A12" s="4" t="inlineStr">
        <is>
          <t>Number of shares sold</t>
        </is>
      </c>
      <c r="C12" s="6" t="n">
        <v>1250</v>
      </c>
    </row>
    <row r="13">
      <c r="A13" s="4" t="inlineStr">
        <is>
          <t>Number of shares sold, value</t>
        </is>
      </c>
      <c r="C13" s="5" t="n">
        <v>2500000</v>
      </c>
    </row>
    <row r="14">
      <c r="A14" s="4" t="inlineStr">
        <is>
          <t>Share sold price per share</t>
        </is>
      </c>
      <c r="C14" s="5" t="n">
        <v>2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Apr. 30, 2020</t>
        </is>
      </c>
      <c r="C1" s="2" t="inlineStr">
        <is>
          <t>Apr. 30, 2019</t>
        </is>
      </c>
    </row>
    <row r="2">
      <c r="A2" s="4" t="inlineStr">
        <is>
          <t>Preferred stock, par value</t>
        </is>
      </c>
      <c r="B2" s="7" t="n">
        <v>0.001</v>
      </c>
      <c r="C2" s="7" t="n">
        <v>0.001</v>
      </c>
    </row>
    <row r="3">
      <c r="A3" s="4" t="inlineStr">
        <is>
          <t>Preferred stock, shares authorized</t>
        </is>
      </c>
      <c r="B3" s="6" t="n">
        <v>50000000</v>
      </c>
      <c r="C3" s="6" t="n">
        <v>50000000</v>
      </c>
    </row>
    <row r="4">
      <c r="A4" s="4" t="inlineStr">
        <is>
          <t>Common stock, par value</t>
        </is>
      </c>
      <c r="B4" s="7" t="n">
        <v>0.001</v>
      </c>
      <c r="C4" s="7" t="n">
        <v>0.001</v>
      </c>
    </row>
    <row r="5">
      <c r="A5" s="4" t="inlineStr">
        <is>
          <t>Common stock, shares authorized</t>
        </is>
      </c>
      <c r="B5" s="6" t="n">
        <v>200000000</v>
      </c>
      <c r="C5" s="6" t="n">
        <v>200000000</v>
      </c>
    </row>
    <row r="6">
      <c r="A6" s="4" t="inlineStr">
        <is>
          <t>Common stock, shares issued</t>
        </is>
      </c>
      <c r="B6" s="6" t="n">
        <v>2903393</v>
      </c>
      <c r="C6" s="6" t="n">
        <v>1986063</v>
      </c>
    </row>
    <row r="7">
      <c r="A7" s="4" t="inlineStr">
        <is>
          <t>Common stock, shares outstanding</t>
        </is>
      </c>
      <c r="B7" s="6" t="n">
        <v>2903393</v>
      </c>
      <c r="C7" s="6" t="n">
        <v>1986063</v>
      </c>
    </row>
    <row r="8">
      <c r="A8" s="4" t="inlineStr">
        <is>
          <t>Convertible Series F Preferred Stock [Member]</t>
        </is>
      </c>
    </row>
    <row r="9">
      <c r="A9" s="4" t="inlineStr">
        <is>
          <t>Preferred stock, par value</t>
        </is>
      </c>
      <c r="B9" s="7" t="n">
        <v>0.001</v>
      </c>
      <c r="C9" s="7" t="n">
        <v>0.001</v>
      </c>
    </row>
    <row r="10">
      <c r="A10" s="4" t="inlineStr">
        <is>
          <t>Preferred stock, shares authorized</t>
        </is>
      </c>
      <c r="B10" s="6" t="n">
        <v>1250</v>
      </c>
      <c r="C10" s="6" t="n">
        <v>1250</v>
      </c>
    </row>
    <row r="11">
      <c r="A11" s="4" t="inlineStr">
        <is>
          <t>Preferred stock, shares issued</t>
        </is>
      </c>
      <c r="B11" s="4" t="inlineStr">
        <is>
          <t xml:space="preserve"> </t>
        </is>
      </c>
      <c r="C11" s="4" t="inlineStr">
        <is>
          <t xml:space="preserve"> </t>
        </is>
      </c>
    </row>
    <row r="12">
      <c r="A12" s="4" t="inlineStr">
        <is>
          <t>Preferred stock, shares outstanding</t>
        </is>
      </c>
      <c r="B12" s="4" t="inlineStr">
        <is>
          <t xml:space="preserve"> </t>
        </is>
      </c>
      <c r="C12" s="4" t="inlineStr">
        <is>
          <t xml:space="preserve"> </t>
        </is>
      </c>
    </row>
    <row r="13">
      <c r="A13" s="4" t="inlineStr">
        <is>
          <t>Preferred stock, liquidation preference</t>
        </is>
      </c>
      <c r="B13" s="5" t="n">
        <v>0</v>
      </c>
      <c r="C13" s="5" t="n">
        <v>0</v>
      </c>
    </row>
    <row r="14">
      <c r="A14" s="4" t="inlineStr">
        <is>
          <t>Convertible Series G Preferred Stock [Member]</t>
        </is>
      </c>
    </row>
    <row r="15">
      <c r="A15" s="4" t="inlineStr">
        <is>
          <t>Preferred stock, par value</t>
        </is>
      </c>
      <c r="B15" s="7" t="n">
        <v>0.001</v>
      </c>
      <c r="C15" s="7" t="n">
        <v>0.001</v>
      </c>
    </row>
    <row r="16">
      <c r="A16" s="4" t="inlineStr">
        <is>
          <t>Preferred stock, shares authorized</t>
        </is>
      </c>
      <c r="B16" s="6" t="n">
        <v>127</v>
      </c>
      <c r="C16" s="6" t="n">
        <v>127</v>
      </c>
    </row>
    <row r="17">
      <c r="A17" s="4" t="inlineStr">
        <is>
          <t>Preferred stock, shares issued</t>
        </is>
      </c>
      <c r="B17" s="6" t="n">
        <v>57</v>
      </c>
      <c r="C17" s="4" t="inlineStr">
        <is>
          <t xml:space="preserve"> </t>
        </is>
      </c>
    </row>
    <row r="18">
      <c r="A18" s="4" t="inlineStr">
        <is>
          <t>Preferred stock, shares outstanding</t>
        </is>
      </c>
      <c r="B18" s="6" t="n">
        <v>57</v>
      </c>
      <c r="C18" s="4" t="inlineStr">
        <is>
          <t xml:space="preserve"> </t>
        </is>
      </c>
    </row>
    <row r="19">
      <c r="A19" s="4" t="inlineStr">
        <is>
          <t>Preferred stock, liquidation preference</t>
        </is>
      </c>
      <c r="B19" s="5" t="n">
        <v>114000</v>
      </c>
      <c r="C19" s="5" t="n">
        <v>11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37" customWidth="1" min="2" max="2"/>
    <col width="36" customWidth="1" min="3" max="3"/>
    <col width="21" customWidth="1" min="4" max="4"/>
    <col width="27" customWidth="1" min="5" max="5"/>
    <col width="80" customWidth="1" min="6" max="6"/>
    <col width="31" customWidth="1" min="7" max="7"/>
  </cols>
  <sheetData>
    <row r="1">
      <c r="A1" s="1" t="inlineStr">
        <is>
          <t>Mineral Rights (Details Narrative)</t>
        </is>
      </c>
      <c r="B1" s="2" t="inlineStr">
        <is>
          <t>Sep. 10, 2019USD ($)$ / sharesshares</t>
        </is>
      </c>
      <c r="C1" s="2" t="inlineStr">
        <is>
          <t>May 27, 2016USD ($)$ / sharesshares</t>
        </is>
      </c>
      <c r="D1" s="2" t="inlineStr">
        <is>
          <t>Jul. 02, 2014USD ($)</t>
        </is>
      </c>
      <c r="E1" s="2" t="inlineStr">
        <is>
          <t>Aug. 31, 2017USD ($)shares</t>
        </is>
      </c>
      <c r="F1" s="2" t="inlineStr">
        <is>
          <t>Apr. 30, 2020USD ($)mi²$ / shares</t>
        </is>
      </c>
      <c r="G1" s="2" t="inlineStr">
        <is>
          <t>Apr. 30, 2019USD ($)$ / shares</t>
        </is>
      </c>
    </row>
    <row r="2">
      <c r="A2" s="4" t="inlineStr">
        <is>
          <t>Aggregate options term</t>
        </is>
      </c>
      <c r="F2" s="4" t="inlineStr">
        <is>
          <t>10 years</t>
        </is>
      </c>
    </row>
    <row r="3">
      <c r="A3" s="4" t="inlineStr">
        <is>
          <t>Common stock value per share | $ / shares</t>
        </is>
      </c>
      <c r="F3" s="7" t="n">
        <v>0.001</v>
      </c>
      <c r="G3" s="7" t="n">
        <v>0.001</v>
      </c>
    </row>
    <row r="4">
      <c r="A4" s="4" t="inlineStr">
        <is>
          <t>Royalty revenue</t>
        </is>
      </c>
      <c r="F4" s="4" t="inlineStr">
        <is>
          <t xml:space="preserve"> </t>
        </is>
      </c>
      <c r="G4" s="4" t="inlineStr">
        <is>
          <t xml:space="preserve"> </t>
        </is>
      </c>
    </row>
    <row r="5">
      <c r="A5" s="4" t="inlineStr">
        <is>
          <t>Number of value issued for common stock</t>
        </is>
      </c>
      <c r="F5" s="5" t="n">
        <v>1890255</v>
      </c>
      <c r="G5" s="5" t="n">
        <v>219796</v>
      </c>
    </row>
    <row r="6">
      <c r="A6" s="4" t="inlineStr">
        <is>
          <t>Purchase and Sale Agreement [Member] | Gold Bar North Project [Member]</t>
        </is>
      </c>
    </row>
    <row r="7">
      <c r="A7" s="4" t="inlineStr">
        <is>
          <t>Payments to acquire mineral properties</t>
        </is>
      </c>
      <c r="E7" s="5" t="n">
        <v>20479</v>
      </c>
    </row>
    <row r="8">
      <c r="A8" s="4" t="inlineStr">
        <is>
          <t>Number of common shares issued for acquisitions | shares</t>
        </is>
      </c>
      <c r="E8" s="6" t="n">
        <v>1500</v>
      </c>
    </row>
    <row r="9">
      <c r="A9" s="4" t="inlineStr">
        <is>
          <t>Common shares fair value</t>
        </is>
      </c>
      <c r="E9" s="5" t="n">
        <v>35850</v>
      </c>
    </row>
    <row r="10">
      <c r="A10" s="4" t="inlineStr">
        <is>
          <t>Share Exchange Agreement [Member]</t>
        </is>
      </c>
    </row>
    <row r="11">
      <c r="A11" s="4" t="inlineStr">
        <is>
          <t>Number of shares issued for common stock | shares</t>
        </is>
      </c>
      <c r="B11" s="6" t="n">
        <v>200000</v>
      </c>
    </row>
    <row r="12">
      <c r="A12" s="4" t="inlineStr">
        <is>
          <t>Share Exchange Agreement [Member] | NumberCo [Member]</t>
        </is>
      </c>
    </row>
    <row r="13">
      <c r="A13" s="4" t="inlineStr">
        <is>
          <t>Number of shares issued for common stock | shares</t>
        </is>
      </c>
      <c r="B13" s="6" t="n">
        <v>200000</v>
      </c>
    </row>
    <row r="14">
      <c r="A14" s="4" t="inlineStr">
        <is>
          <t>Copper King Project [Member]</t>
        </is>
      </c>
    </row>
    <row r="15">
      <c r="A15" s="4" t="inlineStr">
        <is>
          <t>Area of land | mi²</t>
        </is>
      </c>
      <c r="F15" s="9" t="n">
        <v>1.8</v>
      </c>
    </row>
    <row r="16">
      <c r="A16" s="4" t="inlineStr">
        <is>
          <t>Copper King Project [Member] | Asset Purchase Agreement [Member]</t>
        </is>
      </c>
    </row>
    <row r="17">
      <c r="A17" s="4" t="inlineStr">
        <is>
          <t>Payments to acquire mineral properties</t>
        </is>
      </c>
      <c r="D17" s="5" t="n">
        <v>1500000</v>
      </c>
      <c r="F17" s="5" t="n">
        <v>3091738</v>
      </c>
    </row>
    <row r="18">
      <c r="A18" s="4" t="inlineStr">
        <is>
          <t>Percentage of issued and outstanding shares</t>
        </is>
      </c>
      <c r="D18" s="4" t="inlineStr">
        <is>
          <t>50.00%</t>
        </is>
      </c>
    </row>
    <row r="19">
      <c r="A19" s="4" t="inlineStr">
        <is>
          <t>Common stock outstanding value</t>
        </is>
      </c>
      <c r="D19" s="5" t="n">
        <v>1500000</v>
      </c>
    </row>
    <row r="20">
      <c r="A20" s="4" t="inlineStr">
        <is>
          <t>Purchase price and related transaction costs</t>
        </is>
      </c>
      <c r="F20" s="6" t="n">
        <v>3000000</v>
      </c>
    </row>
    <row r="21">
      <c r="A21" s="4" t="inlineStr">
        <is>
          <t>Keystone Project [Member] | Purchase and Sale Agreement [Member]</t>
        </is>
      </c>
    </row>
    <row r="22">
      <c r="A22" s="4" t="inlineStr">
        <is>
          <t>Payments to acquire mineral properties</t>
        </is>
      </c>
      <c r="C22" s="5" t="n">
        <v>250000</v>
      </c>
      <c r="F22" s="6" t="n">
        <v>989968</v>
      </c>
    </row>
    <row r="23">
      <c r="A23" s="4" t="inlineStr">
        <is>
          <t>Purchase price and related transaction costs</t>
        </is>
      </c>
      <c r="F23" s="6" t="n">
        <v>38917</v>
      </c>
    </row>
    <row r="24">
      <c r="A24" s="4" t="inlineStr">
        <is>
          <t>Number of common shares issued for acquisitions | shares</t>
        </is>
      </c>
      <c r="C24" s="6" t="n">
        <v>46250</v>
      </c>
    </row>
    <row r="25">
      <c r="A25" s="4" t="inlineStr">
        <is>
          <t>Number of options to purchase shares of common stock | shares</t>
        </is>
      </c>
      <c r="C25" s="6" t="n">
        <v>23145</v>
      </c>
    </row>
    <row r="26">
      <c r="A26" s="4" t="inlineStr">
        <is>
          <t>Aggregate options term</t>
        </is>
      </c>
      <c r="C26" s="4" t="inlineStr">
        <is>
          <t>5 years</t>
        </is>
      </c>
    </row>
    <row r="27">
      <c r="A27" s="4" t="inlineStr">
        <is>
          <t>Option exercise price per share | $ / shares</t>
        </is>
      </c>
      <c r="C27" s="5" t="n">
        <v>36</v>
      </c>
    </row>
    <row r="28">
      <c r="A28" s="4" t="inlineStr">
        <is>
          <t>Common shares fair value</t>
        </is>
      </c>
      <c r="F28" s="5" t="n">
        <v>555000</v>
      </c>
    </row>
    <row r="29">
      <c r="A29" s="4" t="inlineStr">
        <is>
          <t>Common stock value per share | $ / shares</t>
        </is>
      </c>
      <c r="F29" s="5" t="n">
        <v>12</v>
      </c>
    </row>
    <row r="30">
      <c r="A30" s="4" t="inlineStr">
        <is>
          <t>Sale of stock price per share | $ / shares</t>
        </is>
      </c>
      <c r="F30" s="5" t="n">
        <v>1</v>
      </c>
    </row>
    <row r="31">
      <c r="A31" s="4" t="inlineStr">
        <is>
          <t>Grant of stock options for the acquisition of mineral rights</t>
        </is>
      </c>
      <c r="F31" s="5" t="n">
        <v>184968</v>
      </c>
    </row>
    <row r="32">
      <c r="A32" s="4" t="inlineStr">
        <is>
          <t>Mineral properties cost</t>
        </is>
      </c>
      <c r="F32" s="5" t="n">
        <v>1028885</v>
      </c>
    </row>
    <row r="33">
      <c r="A33" s="4" t="inlineStr">
        <is>
          <t>Royalty rights description</t>
        </is>
      </c>
      <c r="F33" s="4" t="inlineStr">
        <is>
          <t>Under the terms of the purchase and sale agreement, Nevada Gold retained additional NSR rights of 0.5% with regard to certain claims and 3.5% with regard to certain other claims. Under the terms of the Purchase and Sale Agreement, the Company may buy down one percent (1%) of the royalty from Nevada Gold at any time through the fifth anniversary of the closing date for $2,000,000. In addition, the Company may buy down an additional one percent (1%) of the royalty anytime through the eighth anniversary of the closing date for $5,000,000.</t>
        </is>
      </c>
    </row>
    <row r="34">
      <c r="A34" s="4" t="inlineStr">
        <is>
          <t>Royalty percentage</t>
        </is>
      </c>
      <c r="F34" s="4" t="inlineStr">
        <is>
          <t>1.00%</t>
        </is>
      </c>
    </row>
    <row r="35">
      <c r="A35" s="4" t="inlineStr">
        <is>
          <t>Keystone Project [Member] | Purchase and Sale Agreement [Member] | Eight Anniversary of Closing Date [Member]</t>
        </is>
      </c>
    </row>
    <row r="36">
      <c r="A36" s="4" t="inlineStr">
        <is>
          <t>Royalty percentage</t>
        </is>
      </c>
      <c r="F36" s="4" t="inlineStr">
        <is>
          <t>1.00%</t>
        </is>
      </c>
    </row>
    <row r="37">
      <c r="A37" s="4" t="inlineStr">
        <is>
          <t>Keystone Project [Member] | Purchase and Sale Agreement [Member] | Royalty [Member] | Fifth Anniversary [Member]</t>
        </is>
      </c>
    </row>
    <row r="38">
      <c r="A38" s="4" t="inlineStr">
        <is>
          <t>Royalty revenue</t>
        </is>
      </c>
      <c r="F38" s="5" t="n">
        <v>2000000</v>
      </c>
    </row>
    <row r="39">
      <c r="A39" s="4" t="inlineStr">
        <is>
          <t>Keystone Project [Member] | Purchase and Sale Agreement [Member] | Royalty [Member] | Eight Anniversary of Closing Date [Member]</t>
        </is>
      </c>
    </row>
    <row r="40">
      <c r="A40" s="4" t="inlineStr">
        <is>
          <t>Royalty revenue</t>
        </is>
      </c>
      <c r="F40" s="5" t="n">
        <v>5000000</v>
      </c>
    </row>
    <row r="41">
      <c r="A41" s="4" t="inlineStr">
        <is>
          <t>Maggie Creek Project [Member] | NumberCo [Member]</t>
        </is>
      </c>
    </row>
    <row r="42">
      <c r="A42" s="4" t="inlineStr">
        <is>
          <t>Sale of stock price per share | $ / shares</t>
        </is>
      </c>
      <c r="B42" s="8" t="n">
        <v>10.1</v>
      </c>
    </row>
    <row r="43">
      <c r="A43" s="4" t="inlineStr">
        <is>
          <t>Number of shares issued for common stock | shares</t>
        </is>
      </c>
      <c r="B43" s="6" t="n">
        <v>200000</v>
      </c>
    </row>
    <row r="44">
      <c r="A44" s="4" t="inlineStr">
        <is>
          <t>Number of value issued for common stock</t>
        </is>
      </c>
      <c r="B44" s="5" t="n">
        <v>2020000</v>
      </c>
    </row>
    <row r="45">
      <c r="A45" s="4" t="inlineStr">
        <is>
          <t>Maggie Creek Project [Member] | Share Exchange Agreement [Member] | NumberCo [Member]</t>
        </is>
      </c>
    </row>
    <row r="46">
      <c r="A46" s="4" t="inlineStr">
        <is>
          <t>Payment to acquire business gross</t>
        </is>
      </c>
      <c r="B46" s="6" t="n">
        <v>159063</v>
      </c>
    </row>
    <row r="47">
      <c r="A47" s="4" t="inlineStr">
        <is>
          <t>Assumed liabilities for accounts payable</t>
        </is>
      </c>
      <c r="B47" s="5" t="n">
        <v>125670</v>
      </c>
    </row>
    <row r="48">
      <c r="A48" s="4" t="inlineStr">
        <is>
          <t>Business acquisition percentage</t>
        </is>
      </c>
      <c r="B48" s="4" t="inlineStr">
        <is>
          <t>50.00%</t>
        </is>
      </c>
    </row>
    <row r="49">
      <c r="A49" s="4" t="inlineStr">
        <is>
          <t>Exploration and development expenditures</t>
        </is>
      </c>
      <c r="B49" s="5" t="n">
        <v>4500000</v>
      </c>
    </row>
    <row r="50">
      <c r="A50" s="4" t="inlineStr">
        <is>
          <t>Maggie Creek Project [Member] | Share Exchange Agreement [Member] | Renaissance [Member] | NumberCo [Member]</t>
        </is>
      </c>
    </row>
    <row r="51">
      <c r="A51" s="4" t="inlineStr">
        <is>
          <t>Payments to grantor</t>
        </is>
      </c>
      <c r="B51" s="5" t="n">
        <v>250000</v>
      </c>
    </row>
    <row r="52">
      <c r="A52" s="4" t="inlineStr">
        <is>
          <t>Payments to grantor term</t>
        </is>
      </c>
      <c r="B52" s="4" t="inlineStr">
        <is>
          <t>60 days</t>
        </is>
      </c>
    </row>
    <row r="53">
      <c r="A53" s="4" t="inlineStr">
        <is>
          <t>Percentage to increase additional interest</t>
        </is>
      </c>
      <c r="B53" s="4" t="inlineStr">
        <is>
          <t>20.00%</t>
        </is>
      </c>
    </row>
    <row r="54">
      <c r="A54" s="4" t="inlineStr">
        <is>
          <t>Percentage for overall interest</t>
        </is>
      </c>
      <c r="B54" s="4" t="inlineStr">
        <is>
          <t>7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Mineral Rights - Schedule of Fair Value of Assets Acquired and Liabilities Assumed (Details)</t>
        </is>
      </c>
      <c r="B1" s="2" t="inlineStr">
        <is>
          <t>Sep. 10, 2019USD ($)</t>
        </is>
      </c>
    </row>
    <row r="2">
      <c r="A2" s="3" t="inlineStr">
        <is>
          <t>Extractive Industries [Abstract]</t>
        </is>
      </c>
    </row>
    <row r="3">
      <c r="A3" s="4" t="inlineStr">
        <is>
          <t>Cash</t>
        </is>
      </c>
      <c r="B3" s="5" t="n">
        <v>159063</v>
      </c>
    </row>
    <row r="4">
      <c r="A4" s="4" t="inlineStr">
        <is>
          <t>Mineral property - Maggie Creek</t>
        </is>
      </c>
      <c r="B4" s="6" t="n">
        <v>1986607</v>
      </c>
    </row>
    <row r="5">
      <c r="A5" s="4" t="inlineStr">
        <is>
          <t>Total assets acquired at fair value</t>
        </is>
      </c>
      <c r="B5" s="6" t="n">
        <v>2145670</v>
      </c>
    </row>
    <row r="6">
      <c r="A6" s="4" t="inlineStr">
        <is>
          <t>Total Liabilities assumed at fair value</t>
        </is>
      </c>
      <c r="B6" s="6" t="n">
        <v>-125670</v>
      </c>
    </row>
    <row r="7">
      <c r="A7" s="4" t="inlineStr">
        <is>
          <t>Total purchase consideration</t>
        </is>
      </c>
      <c r="B7" s="5" t="n">
        <v>202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Mineral Rights - Schedule of Mineral Properties (Details) - USD ($)</t>
        </is>
      </c>
      <c r="B1" s="2" t="inlineStr">
        <is>
          <t>Apr. 30, 2020</t>
        </is>
      </c>
      <c r="C1" s="2" t="inlineStr">
        <is>
          <t>Apr. 30, 2019</t>
        </is>
      </c>
    </row>
    <row r="2">
      <c r="A2" s="4" t="inlineStr">
        <is>
          <t>Total</t>
        </is>
      </c>
      <c r="B2" s="5" t="n">
        <v>6163559</v>
      </c>
      <c r="C2" s="5" t="n">
        <v>4176952</v>
      </c>
    </row>
    <row r="3">
      <c r="A3" s="4" t="inlineStr">
        <is>
          <t>Copper King Project [Member]</t>
        </is>
      </c>
    </row>
    <row r="4">
      <c r="A4" s="4" t="inlineStr">
        <is>
          <t>Total</t>
        </is>
      </c>
      <c r="B4" s="6" t="n">
        <v>3091738</v>
      </c>
      <c r="C4" s="6" t="n">
        <v>3091738</v>
      </c>
    </row>
    <row r="5">
      <c r="A5" s="4" t="inlineStr">
        <is>
          <t>Keystone Project [Member]</t>
        </is>
      </c>
    </row>
    <row r="6">
      <c r="A6" s="4" t="inlineStr">
        <is>
          <t>Total</t>
        </is>
      </c>
      <c r="B6" s="6" t="n">
        <v>1028885</v>
      </c>
      <c r="C6" s="6" t="n">
        <v>1028885</v>
      </c>
    </row>
    <row r="7">
      <c r="A7" s="4" t="inlineStr">
        <is>
          <t>Gold Bar North Project [Member]</t>
        </is>
      </c>
    </row>
    <row r="8">
      <c r="A8" s="4" t="inlineStr">
        <is>
          <t>Total</t>
        </is>
      </c>
      <c r="B8" s="6" t="n">
        <v>56329</v>
      </c>
      <c r="C8" s="6" t="n">
        <v>56329</v>
      </c>
    </row>
    <row r="9">
      <c r="A9" s="4" t="inlineStr">
        <is>
          <t>Maggie Creek Project [Member]</t>
        </is>
      </c>
    </row>
    <row r="10">
      <c r="A10" s="4" t="inlineStr">
        <is>
          <t>Total</t>
        </is>
      </c>
      <c r="B10" s="5" t="n">
        <v>1986607</v>
      </c>
      <c r="C1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roperty (Details Narrative) - USD ($)</t>
        </is>
      </c>
      <c r="B1" s="2" t="inlineStr">
        <is>
          <t>12 Months Ended</t>
        </is>
      </c>
    </row>
    <row r="2">
      <c r="B2" s="2" t="inlineStr">
        <is>
          <t>Apr. 30, 2020</t>
        </is>
      </c>
      <c r="C2" s="2" t="inlineStr">
        <is>
          <t>Apr. 30, 2019</t>
        </is>
      </c>
    </row>
    <row r="3">
      <c r="A3" s="3" t="inlineStr">
        <is>
          <t>Property, Plant and Equipment [Abstract]</t>
        </is>
      </c>
    </row>
    <row r="4">
      <c r="A4" s="4" t="inlineStr">
        <is>
          <t>Depreciation expense</t>
        </is>
      </c>
      <c r="B4" s="5" t="n">
        <v>10730</v>
      </c>
      <c r="C4" s="5" t="n">
        <v>695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 Schedule of Property and Equipment (Details) - USD ($)</t>
        </is>
      </c>
      <c r="B1" s="2" t="inlineStr">
        <is>
          <t>Apr. 30, 2020</t>
        </is>
      </c>
      <c r="C1" s="2" t="inlineStr">
        <is>
          <t>Apr. 30, 2019</t>
        </is>
      </c>
    </row>
    <row r="2">
      <c r="A2" s="4" t="inlineStr">
        <is>
          <t>Less: accumulated depreciation</t>
        </is>
      </c>
      <c r="B2" s="5" t="n">
        <v>-17686</v>
      </c>
      <c r="C2" s="5" t="n">
        <v>-6956</v>
      </c>
    </row>
    <row r="3">
      <c r="A3" s="4" t="inlineStr">
        <is>
          <t>Total</t>
        </is>
      </c>
      <c r="B3" s="6" t="n">
        <v>133371</v>
      </c>
      <c r="C3" s="6" t="n">
        <v>74929</v>
      </c>
    </row>
    <row r="4">
      <c r="A4" s="4" t="inlineStr">
        <is>
          <t>Site Costs [Member]</t>
        </is>
      </c>
    </row>
    <row r="5">
      <c r="A5" s="4" t="inlineStr">
        <is>
          <t>Property gross</t>
        </is>
      </c>
      <c r="B5" s="5" t="n">
        <v>151057</v>
      </c>
      <c r="C5" s="5" t="n">
        <v>818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Asset Retirement Obligation (Details Narrative) - USD ($)</t>
        </is>
      </c>
      <c r="B1" s="2" t="inlineStr">
        <is>
          <t>12 Months Ended</t>
        </is>
      </c>
    </row>
    <row r="2">
      <c r="B2" s="2" t="inlineStr">
        <is>
          <t>Apr. 30, 2020</t>
        </is>
      </c>
      <c r="C2" s="2" t="inlineStr">
        <is>
          <t>Apr. 30, 2019</t>
        </is>
      </c>
    </row>
    <row r="3">
      <c r="A3" s="3" t="inlineStr">
        <is>
          <t>Asset Retirement Obligation Disclosure [Abstract]</t>
        </is>
      </c>
    </row>
    <row r="4">
      <c r="A4" s="4" t="inlineStr">
        <is>
          <t>Accretion expense</t>
        </is>
      </c>
      <c r="B4" s="5" t="n">
        <v>10474</v>
      </c>
      <c r="C4" s="5" t="n">
        <v>686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 - Schedule of Asset Retirement Obligation (Details) - USD ($)</t>
        </is>
      </c>
      <c r="B1" s="2" t="inlineStr">
        <is>
          <t>12 Months Ended</t>
        </is>
      </c>
    </row>
    <row r="2">
      <c r="B2" s="2" t="inlineStr">
        <is>
          <t>Apr. 30, 2020</t>
        </is>
      </c>
      <c r="C2" s="2" t="inlineStr">
        <is>
          <t>Apr. 30, 2019</t>
        </is>
      </c>
    </row>
    <row r="3">
      <c r="A3" s="3" t="inlineStr">
        <is>
          <t>Asset Retirement Obligation Disclosure [Abstract]</t>
        </is>
      </c>
    </row>
    <row r="4">
      <c r="A4" s="4" t="inlineStr">
        <is>
          <t>Balance, beginning of period</t>
        </is>
      </c>
      <c r="B4" s="5" t="n">
        <v>88746</v>
      </c>
      <c r="C4" s="4" t="inlineStr">
        <is>
          <t xml:space="preserve"> </t>
        </is>
      </c>
    </row>
    <row r="5">
      <c r="A5" s="4" t="inlineStr">
        <is>
          <t>Addition and changes in estimates</t>
        </is>
      </c>
      <c r="B5" s="6" t="n">
        <v>69172</v>
      </c>
      <c r="C5" s="6" t="n">
        <v>81885</v>
      </c>
    </row>
    <row r="6">
      <c r="A6" s="4" t="inlineStr">
        <is>
          <t>Accretion expense</t>
        </is>
      </c>
      <c r="B6" s="6" t="n">
        <v>10474</v>
      </c>
      <c r="C6" s="6" t="n">
        <v>6861</v>
      </c>
    </row>
    <row r="7">
      <c r="A7" s="4" t="inlineStr">
        <is>
          <t>Balance, end of period</t>
        </is>
      </c>
      <c r="B7" s="5" t="n">
        <v>168392</v>
      </c>
      <c r="C7" s="5" t="n">
        <v>8874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Feb. 02, 2020</t>
        </is>
      </c>
      <c r="C1" s="2" t="inlineStr">
        <is>
          <t>Nov. 26, 2019</t>
        </is>
      </c>
      <c r="D1" s="2" t="inlineStr">
        <is>
          <t>Apr. 16, 2019</t>
        </is>
      </c>
      <c r="E1" s="2" t="inlineStr">
        <is>
          <t>Apr. 30, 2020</t>
        </is>
      </c>
      <c r="F1" s="2" t="inlineStr">
        <is>
          <t>Apr. 30, 2019</t>
        </is>
      </c>
    </row>
    <row r="2">
      <c r="A2" s="4" t="inlineStr">
        <is>
          <t>Shares issued for services, value</t>
        </is>
      </c>
      <c r="E2" s="5" t="n">
        <v>572603</v>
      </c>
      <c r="F2" s="5" t="n">
        <v>1188000</v>
      </c>
    </row>
    <row r="3">
      <c r="A3" s="4" t="inlineStr">
        <is>
          <t>Consulting fees</t>
        </is>
      </c>
      <c r="E3" s="6" t="n">
        <v>2381513</v>
      </c>
      <c r="F3" s="6" t="n">
        <v>2204359</v>
      </c>
    </row>
    <row r="4">
      <c r="A4" s="4" t="inlineStr">
        <is>
          <t>Accounts payable to related party</t>
        </is>
      </c>
      <c r="E4" s="6" t="n">
        <v>3459</v>
      </c>
      <c r="F4" s="6" t="n">
        <v>42539</v>
      </c>
    </row>
    <row r="5">
      <c r="A5" s="4" t="inlineStr">
        <is>
          <t>Directors [Member]</t>
        </is>
      </c>
    </row>
    <row r="6">
      <c r="A6" s="4" t="inlineStr">
        <is>
          <t>Consulting fees</t>
        </is>
      </c>
      <c r="E6" s="6" t="n">
        <v>90000</v>
      </c>
    </row>
    <row r="7">
      <c r="A7" s="4" t="inlineStr">
        <is>
          <t>Chief Financial Officer [Member]</t>
        </is>
      </c>
    </row>
    <row r="8">
      <c r="A8" s="4" t="inlineStr">
        <is>
          <t>Shares issued for services, value</t>
        </is>
      </c>
      <c r="B8" s="5" t="n">
        <v>5158</v>
      </c>
      <c r="C8" s="5" t="n">
        <v>14403</v>
      </c>
      <c r="E8" s="6" t="n">
        <v>14403</v>
      </c>
    </row>
    <row r="9">
      <c r="A9" s="4" t="inlineStr">
        <is>
          <t>Shares issued for services</t>
        </is>
      </c>
      <c r="B9" s="6" t="n">
        <v>639</v>
      </c>
      <c r="C9" s="6" t="n">
        <v>2276</v>
      </c>
    </row>
    <row r="10">
      <c r="A10" s="4" t="inlineStr">
        <is>
          <t>Accounts payable to related party</t>
        </is>
      </c>
      <c r="E10" s="6" t="n">
        <v>3459</v>
      </c>
      <c r="F10" s="6" t="n">
        <v>30039</v>
      </c>
    </row>
    <row r="11">
      <c r="A11" s="4" t="inlineStr">
        <is>
          <t>Accounts payable in shares of common stock</t>
        </is>
      </c>
      <c r="E11" s="6" t="n">
        <v>2700</v>
      </c>
      <c r="F11" s="6" t="n">
        <v>14403</v>
      </c>
    </row>
    <row r="12">
      <c r="A12" s="4" t="inlineStr">
        <is>
          <t>Vice President-Head of Exploration [Member]</t>
        </is>
      </c>
    </row>
    <row r="13">
      <c r="A13" s="4" t="inlineStr">
        <is>
          <t>Accounts payable in shares of common stock</t>
        </is>
      </c>
      <c r="F13" s="6" t="n">
        <v>12500</v>
      </c>
    </row>
    <row r="14">
      <c r="A14" s="4" t="inlineStr">
        <is>
          <t>Consulting Agreement [Member]</t>
        </is>
      </c>
    </row>
    <row r="15">
      <c r="A15" s="4" t="inlineStr">
        <is>
          <t>Payment due to related parties</t>
        </is>
      </c>
      <c r="D15" s="5" t="n">
        <v>3750</v>
      </c>
    </row>
    <row r="16">
      <c r="A16" s="4" t="inlineStr">
        <is>
          <t>Shares issued for services, value</t>
        </is>
      </c>
      <c r="D16" s="5" t="n">
        <v>45000</v>
      </c>
      <c r="F16" s="5" t="n">
        <v>45000</v>
      </c>
    </row>
    <row r="17">
      <c r="A17" s="4" t="inlineStr">
        <is>
          <t>Shares issued for services</t>
        </is>
      </c>
      <c r="F17" s="6" t="n">
        <v>4592</v>
      </c>
    </row>
    <row r="18">
      <c r="A18" s="4" t="inlineStr">
        <is>
          <t>Consulting Services [Member] | One Directors [Member]</t>
        </is>
      </c>
    </row>
    <row r="19">
      <c r="A19" s="4" t="inlineStr">
        <is>
          <t>Consulting fees</t>
        </is>
      </c>
      <c r="E19" s="5" t="n">
        <v>0</v>
      </c>
      <c r="F19" s="5" t="n">
        <v>12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Y1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58" customWidth="1" min="9" max="9"/>
    <col width="14" customWidth="1" min="10" max="10"/>
    <col width="14" customWidth="1" min="11" max="11"/>
    <col width="80" customWidth="1" min="12" max="12"/>
    <col width="80" customWidth="1" min="13" max="13"/>
    <col width="14" customWidth="1" min="14" max="14"/>
    <col width="13" customWidth="1" min="15" max="15"/>
    <col width="14" customWidth="1" min="16" max="16"/>
    <col width="14" customWidth="1" min="17" max="17"/>
    <col width="14" customWidth="1" min="18" max="18"/>
    <col width="14" customWidth="1" min="19" max="19"/>
    <col width="80" customWidth="1" min="20" max="20"/>
    <col width="14" customWidth="1" min="21" max="21"/>
    <col width="14" customWidth="1" min="22" max="22"/>
    <col width="13" customWidth="1" min="23" max="23"/>
    <col width="14" customWidth="1" min="24" max="24"/>
    <col width="14" customWidth="1" min="25" max="25"/>
  </cols>
  <sheetData>
    <row r="1">
      <c r="A1" s="1" t="inlineStr">
        <is>
          <t>Stockholders' Equity (Details Narrative) - USD ($)</t>
        </is>
      </c>
      <c r="B1" s="2" t="inlineStr">
        <is>
          <t>Apr. 09, 2020</t>
        </is>
      </c>
      <c r="C1" s="2" t="inlineStr">
        <is>
          <t>Apr. 02, 2020</t>
        </is>
      </c>
      <c r="D1" s="2" t="inlineStr">
        <is>
          <t>Mar. 30, 2020</t>
        </is>
      </c>
      <c r="E1" s="2" t="inlineStr">
        <is>
          <t>Mar. 29, 2020</t>
        </is>
      </c>
      <c r="F1" s="2" t="inlineStr">
        <is>
          <t>Feb. 02, 2020</t>
        </is>
      </c>
      <c r="G1" s="2" t="inlineStr">
        <is>
          <t>Jan. 14, 2020</t>
        </is>
      </c>
      <c r="H1" s="2" t="inlineStr">
        <is>
          <t>Jan. 06, 2020</t>
        </is>
      </c>
      <c r="I1" s="2" t="inlineStr">
        <is>
          <t>Nov. 26, 2019</t>
        </is>
      </c>
      <c r="J1" s="2" t="inlineStr">
        <is>
          <t>Sep. 18, 2019</t>
        </is>
      </c>
      <c r="K1" s="2" t="inlineStr">
        <is>
          <t>Sep. 10, 2019</t>
        </is>
      </c>
      <c r="L1" s="2" t="inlineStr">
        <is>
          <t>Jun. 20, 2019</t>
        </is>
      </c>
      <c r="M1" s="2" t="inlineStr">
        <is>
          <t>Jun. 19, 2019</t>
        </is>
      </c>
      <c r="N1" s="2" t="inlineStr">
        <is>
          <t>Nov. 02, 2018</t>
        </is>
      </c>
      <c r="O1" s="2" t="inlineStr">
        <is>
          <t>May 06, 2018</t>
        </is>
      </c>
      <c r="P1" s="2" t="inlineStr">
        <is>
          <t>Jun. 30, 2019</t>
        </is>
      </c>
      <c r="Q1" s="2" t="inlineStr">
        <is>
          <t>Apr. 30, 2020</t>
        </is>
      </c>
      <c r="R1" s="2" t="inlineStr">
        <is>
          <t>Oct. 31, 2019</t>
        </is>
      </c>
      <c r="S1" s="2" t="inlineStr">
        <is>
          <t>Jul. 31, 2019</t>
        </is>
      </c>
      <c r="T1" s="2" t="inlineStr">
        <is>
          <t>Apr. 30, 2020</t>
        </is>
      </c>
      <c r="U1" s="2" t="inlineStr">
        <is>
          <t>Apr. 30, 2019</t>
        </is>
      </c>
      <c r="V1" s="2" t="inlineStr">
        <is>
          <t>Jul. 13, 2020</t>
        </is>
      </c>
      <c r="W1" s="2" t="inlineStr">
        <is>
          <t>May 06, 2019</t>
        </is>
      </c>
      <c r="X1" s="2" t="inlineStr">
        <is>
          <t>Aug. 31, 2017</t>
        </is>
      </c>
      <c r="Y1" s="2" t="inlineStr">
        <is>
          <t>Aug. 06, 2017</t>
        </is>
      </c>
    </row>
    <row r="2">
      <c r="A2" s="4" t="inlineStr">
        <is>
          <t>Common stock, shares authorized</t>
        </is>
      </c>
      <c r="Q2" s="6" t="n">
        <v>200000000</v>
      </c>
      <c r="T2" s="6" t="n">
        <v>200000000</v>
      </c>
      <c r="U2" s="6" t="n">
        <v>200000000</v>
      </c>
    </row>
    <row r="3">
      <c r="A3" s="4" t="inlineStr">
        <is>
          <t>Common stock, par value</t>
        </is>
      </c>
      <c r="Q3" s="7" t="n">
        <v>0.001</v>
      </c>
      <c r="T3" s="7" t="n">
        <v>0.001</v>
      </c>
      <c r="U3" s="7" t="n">
        <v>0.001</v>
      </c>
    </row>
    <row r="4">
      <c r="A4" s="4" t="inlineStr">
        <is>
          <t>Preferred stock, shares designated</t>
        </is>
      </c>
      <c r="Q4" s="6" t="n">
        <v>50000000</v>
      </c>
      <c r="T4" s="6" t="n">
        <v>50000000</v>
      </c>
      <c r="U4" s="6" t="n">
        <v>50000000</v>
      </c>
    </row>
    <row r="5">
      <c r="A5" s="4" t="inlineStr">
        <is>
          <t>Preferred stock, par value</t>
        </is>
      </c>
      <c r="Q5" s="7" t="n">
        <v>0.001</v>
      </c>
      <c r="T5" s="7" t="n">
        <v>0.001</v>
      </c>
      <c r="U5" s="7" t="n">
        <v>0.001</v>
      </c>
    </row>
    <row r="6">
      <c r="A6" s="4" t="inlineStr">
        <is>
          <t>Common stock, shares issued</t>
        </is>
      </c>
      <c r="Q6" s="6" t="n">
        <v>2903393</v>
      </c>
      <c r="T6" s="6" t="n">
        <v>2903393</v>
      </c>
      <c r="U6" s="6" t="n">
        <v>1986063</v>
      </c>
    </row>
    <row r="7">
      <c r="A7" s="4" t="inlineStr">
        <is>
          <t>Common stock, shares outstanding</t>
        </is>
      </c>
      <c r="Q7" s="6" t="n">
        <v>2903393</v>
      </c>
      <c r="T7" s="6" t="n">
        <v>2903393</v>
      </c>
      <c r="U7" s="6" t="n">
        <v>1986063</v>
      </c>
    </row>
    <row r="8">
      <c r="A8" s="4" t="inlineStr">
        <is>
          <t>Sale of stock description</t>
        </is>
      </c>
      <c r="L8" s="4" t="inlineStr">
        <is>
          <t>Each unit consisted of one (1) share of 0% Series F Preferred Stock and 87 Class X Warrants on a registered basis and 175 Class A Warrants on an unregistered basis</t>
        </is>
      </c>
    </row>
    <row r="9">
      <c r="A9" s="4" t="inlineStr">
        <is>
          <t>Warrants to purchase up preferred stock</t>
        </is>
      </c>
      <c r="C9" s="6" t="n">
        <v>357142</v>
      </c>
    </row>
    <row r="10">
      <c r="A10" s="4" t="inlineStr">
        <is>
          <t>Warrant right exercise price</t>
        </is>
      </c>
      <c r="C10" s="5" t="n">
        <v>7</v>
      </c>
    </row>
    <row r="11">
      <c r="A11" s="4" t="inlineStr">
        <is>
          <t>Deemed dividend related to beneficial conversion feature</t>
        </is>
      </c>
      <c r="L11" s="5" t="n">
        <v>2000000</v>
      </c>
      <c r="T11" s="5" t="n">
        <v>-2086212</v>
      </c>
      <c r="U11" s="4" t="inlineStr">
        <is>
          <t xml:space="preserve"> </t>
        </is>
      </c>
    </row>
    <row r="12">
      <c r="A12" s="4" t="inlineStr">
        <is>
          <t>Shares issued price per share</t>
        </is>
      </c>
      <c r="I12" s="8" t="n">
        <v>8.699999999999999</v>
      </c>
      <c r="J12" s="8" t="n">
        <v>10.3</v>
      </c>
    </row>
    <row r="13">
      <c r="A13" s="4" t="inlineStr">
        <is>
          <t>Shares issued for services, value</t>
        </is>
      </c>
      <c r="T13" s="6" t="n">
        <v>572603</v>
      </c>
      <c r="U13" s="6" t="n">
        <v>1188000</v>
      </c>
    </row>
    <row r="14">
      <c r="A14" s="4" t="inlineStr">
        <is>
          <t>Number of performance based restricted stock</t>
        </is>
      </c>
      <c r="I14" s="6" t="n">
        <v>2100</v>
      </c>
      <c r="J14" s="6" t="n">
        <v>32500</v>
      </c>
    </row>
    <row r="15">
      <c r="A15" s="4" t="inlineStr">
        <is>
          <t>Number of performance based restricted stock, value</t>
        </is>
      </c>
      <c r="I15" s="5" t="n">
        <v>18297</v>
      </c>
      <c r="J15" s="5" t="n">
        <v>334750</v>
      </c>
      <c r="T15" s="6" t="n">
        <v>497528</v>
      </c>
      <c r="U15" s="6" t="n">
        <v>880623</v>
      </c>
    </row>
    <row r="16">
      <c r="A16" s="4" t="inlineStr">
        <is>
          <t>Fair value of shares over vesting period</t>
        </is>
      </c>
      <c r="T16" s="6" t="n">
        <v>339725</v>
      </c>
    </row>
    <row r="17">
      <c r="A17" s="4" t="inlineStr">
        <is>
          <t>Proceeds from issuance of common stock</t>
        </is>
      </c>
      <c r="T17" s="6" t="n">
        <v>1890255</v>
      </c>
      <c r="U17" s="6" t="n">
        <v>219796</v>
      </c>
    </row>
    <row r="18">
      <c r="A18" s="4" t="inlineStr">
        <is>
          <t>Stock-based compensation for stock options</t>
        </is>
      </c>
      <c r="T18" s="5" t="n">
        <v>196046</v>
      </c>
      <c r="U18" s="5" t="n">
        <v>328082</v>
      </c>
    </row>
    <row r="19">
      <c r="A19" s="4" t="inlineStr">
        <is>
          <t>Warrant exercise price, description</t>
        </is>
      </c>
      <c r="T19" s="4" t="inlineStr">
        <is>
          <t>Each Class A Warrant is exercisable to acquire one share of the Company's common stock at an exercise price of $11.40 per share, commencing six (6) months from the date of issuance and will expire on a date that is the five (5) year anniversary of the date of issuance. Each Class X Warrant was exercisable to acquire one share of the Company's common stock and one Class Y Warrant at an exercise price of $11.40, for a period of six (6) months from the date of issuance. Class X Warrants expired on December 19, 2019. Each Class Y Warrant was exercisable to acquire one share of the Company's common stock at an exercise price of $11.40 per share, commencing on the Initial Exercise Date and would have expired on a date that is the five (5) year anniversary of the Initial Exercise Date. No Class X Warrant was exercised prior to its expiration, and, as such, no Class Y Warrants were issued.</t>
        </is>
      </c>
    </row>
    <row r="20">
      <c r="A20" s="4" t="inlineStr">
        <is>
          <t>Fair value of warrant</t>
        </is>
      </c>
      <c r="T20" s="5" t="n">
        <v>2022712</v>
      </c>
    </row>
    <row r="21">
      <c r="A21" s="4" t="inlineStr">
        <is>
          <t>Warrants, description</t>
        </is>
      </c>
      <c r="T21" s="4" t="inlineStr">
        <is>
          <t>Generally, a holder of a warrant will not have the right to exercise any portion of its warrants if the holder, together with its affiliates, would beneficially own in excess of 4.99% (or 9.99% at the election of the holder prior to the date of issuance) of the number of shares of common stock outstanding immediately after giving effect to such exercise (the "Beneficial Ownership Limitation").</t>
        </is>
      </c>
    </row>
    <row r="22">
      <c r="A22" s="4" t="inlineStr">
        <is>
          <t>Warrants outstanding, intrinsic value</t>
        </is>
      </c>
      <c r="Q22" s="5" t="n">
        <v>0</v>
      </c>
      <c r="T22" s="5" t="n">
        <v>0</v>
      </c>
    </row>
    <row r="23">
      <c r="A23" s="4" t="inlineStr">
        <is>
          <t>Warrants exercisable, intrinsic value</t>
        </is>
      </c>
      <c r="Q23" s="6" t="n">
        <v>0</v>
      </c>
      <c r="T23" s="5" t="n">
        <v>0</v>
      </c>
    </row>
    <row r="24">
      <c r="A24" s="4" t="inlineStr">
        <is>
          <t>2017 Equity Incentive Plan [Member]</t>
        </is>
      </c>
    </row>
    <row r="25">
      <c r="A25" s="4" t="inlineStr">
        <is>
          <t>Common stock reservation of shares</t>
        </is>
      </c>
      <c r="X25" s="6" t="n">
        <v>165000</v>
      </c>
    </row>
    <row r="26">
      <c r="A26" s="4" t="inlineStr">
        <is>
          <t>2020 Incentive Plan [Member]</t>
        </is>
      </c>
    </row>
    <row r="27">
      <c r="A27" s="4" t="inlineStr">
        <is>
          <t>Common stock reservation of shares</t>
        </is>
      </c>
      <c r="Y27" s="6" t="n">
        <v>330710</v>
      </c>
    </row>
    <row r="28">
      <c r="A28" s="4" t="inlineStr">
        <is>
          <t>Chief Geologist [Member]</t>
        </is>
      </c>
    </row>
    <row r="29">
      <c r="A29" s="4" t="inlineStr">
        <is>
          <t>Shares issued price per share</t>
        </is>
      </c>
      <c r="W29" s="8" t="n">
        <v>11.7</v>
      </c>
    </row>
    <row r="30">
      <c r="A30" s="4" t="inlineStr">
        <is>
          <t>Shares issued for services, value</t>
        </is>
      </c>
      <c r="O30" s="5" t="n">
        <v>12500</v>
      </c>
      <c r="P30" s="5" t="n">
        <v>25000</v>
      </c>
    </row>
    <row r="31">
      <c r="A31" s="4" t="inlineStr">
        <is>
          <t>Shares issued for services</t>
        </is>
      </c>
      <c r="O31" s="6" t="n">
        <v>1068</v>
      </c>
      <c r="P31" s="6" t="n">
        <v>2153</v>
      </c>
    </row>
    <row r="32">
      <c r="A32" s="4" t="inlineStr">
        <is>
          <t>Reduction in accrued salaries</t>
        </is>
      </c>
      <c r="O32" s="5" t="n">
        <v>12500</v>
      </c>
    </row>
    <row r="33">
      <c r="A33" s="4" t="inlineStr">
        <is>
          <t>Chief Financial Officer [Member]</t>
        </is>
      </c>
    </row>
    <row r="34">
      <c r="A34" s="4" t="inlineStr">
        <is>
          <t>Shares issued price per share</t>
        </is>
      </c>
      <c r="F34" s="8" t="n">
        <v>8.1</v>
      </c>
      <c r="I34" s="5" t="n">
        <v>8</v>
      </c>
    </row>
    <row r="35">
      <c r="A35" s="4" t="inlineStr">
        <is>
          <t>Shares issued for services, value</t>
        </is>
      </c>
      <c r="F35" s="5" t="n">
        <v>5158</v>
      </c>
      <c r="I35" s="5" t="n">
        <v>14403</v>
      </c>
      <c r="T35" s="5" t="n">
        <v>14403</v>
      </c>
    </row>
    <row r="36">
      <c r="A36" s="4" t="inlineStr">
        <is>
          <t>Shares issued for services</t>
        </is>
      </c>
      <c r="F36" s="6" t="n">
        <v>639</v>
      </c>
      <c r="I36" s="6" t="n">
        <v>2276</v>
      </c>
    </row>
    <row r="37">
      <c r="A37" s="4" t="inlineStr">
        <is>
          <t>Share based compensation</t>
        </is>
      </c>
      <c r="F37" s="5" t="n">
        <v>5158</v>
      </c>
      <c r="I37" s="5" t="n">
        <v>3881</v>
      </c>
      <c r="T37" s="5" t="n">
        <v>3881</v>
      </c>
    </row>
    <row r="38">
      <c r="A38" s="4" t="inlineStr">
        <is>
          <t>Vesting period description</t>
        </is>
      </c>
      <c r="I38" s="4" t="inlineStr">
        <is>
          <t>The options vest over 24 months at 208 options per month.</t>
        </is>
      </c>
    </row>
    <row r="39">
      <c r="A39" s="4" t="inlineStr">
        <is>
          <t>Vesting period</t>
        </is>
      </c>
      <c r="I39" s="4" t="inlineStr">
        <is>
          <t>10 years</t>
        </is>
      </c>
    </row>
    <row r="40">
      <c r="A40" s="4" t="inlineStr">
        <is>
          <t>Number of options, vested</t>
        </is>
      </c>
      <c r="I40" s="6" t="n">
        <v>5000</v>
      </c>
    </row>
    <row r="41">
      <c r="A41" s="4" t="inlineStr">
        <is>
          <t>Exercise price</t>
        </is>
      </c>
      <c r="I41" s="8" t="n">
        <v>8.1</v>
      </c>
    </row>
    <row r="42">
      <c r="A42" s="4" t="inlineStr">
        <is>
          <t>Edward Karr [Member]</t>
        </is>
      </c>
    </row>
    <row r="43">
      <c r="A43" s="4" t="inlineStr">
        <is>
          <t>Number of performance based restricted stock</t>
        </is>
      </c>
      <c r="J43" s="6" t="n">
        <v>20000</v>
      </c>
    </row>
    <row r="44">
      <c r="A44" s="4" t="inlineStr">
        <is>
          <t>David Rector [Member]</t>
        </is>
      </c>
    </row>
    <row r="45">
      <c r="A45" s="4" t="inlineStr">
        <is>
          <t>Number of performance based restricted stock</t>
        </is>
      </c>
      <c r="J45" s="6" t="n">
        <v>7500</v>
      </c>
    </row>
    <row r="46">
      <c r="A46" s="4" t="inlineStr">
        <is>
          <t>Employee [Member]</t>
        </is>
      </c>
    </row>
    <row r="47">
      <c r="A47" s="4" t="inlineStr">
        <is>
          <t>Number of performance based restricted stock</t>
        </is>
      </c>
      <c r="J47" s="6" t="n">
        <v>5000</v>
      </c>
    </row>
    <row r="48">
      <c r="A48" s="4" t="inlineStr">
        <is>
          <t>Board of Director [Member]</t>
        </is>
      </c>
    </row>
    <row r="49">
      <c r="A49" s="4" t="inlineStr">
        <is>
          <t>Shares issued price per share</t>
        </is>
      </c>
      <c r="G49" s="8" t="n">
        <v>8.300000000000001</v>
      </c>
      <c r="H49" s="8" t="n">
        <v>9.300000000000001</v>
      </c>
      <c r="J49" s="8" t="n">
        <v>10.3</v>
      </c>
    </row>
    <row r="50">
      <c r="A50" s="4" t="inlineStr">
        <is>
          <t>Number of performance based restricted stock</t>
        </is>
      </c>
      <c r="G50" s="6" t="n">
        <v>47777</v>
      </c>
      <c r="H50" s="6" t="n">
        <v>1875</v>
      </c>
      <c r="J50" s="6" t="n">
        <v>25000</v>
      </c>
    </row>
    <row r="51">
      <c r="A51" s="4" t="inlineStr">
        <is>
          <t>Number of performance based restricted stock, value</t>
        </is>
      </c>
      <c r="G51" s="5" t="n">
        <v>396520</v>
      </c>
      <c r="H51" s="5" t="n">
        <v>17438</v>
      </c>
      <c r="J51" s="5" t="n">
        <v>257500</v>
      </c>
    </row>
    <row r="52">
      <c r="A52" s="4" t="inlineStr">
        <is>
          <t>Consultant [Member]</t>
        </is>
      </c>
    </row>
    <row r="53">
      <c r="A53" s="4" t="inlineStr">
        <is>
          <t>Shares issued price per share</t>
        </is>
      </c>
      <c r="I53" s="8" t="n">
        <v>8.1</v>
      </c>
    </row>
    <row r="54">
      <c r="A54" s="4" t="inlineStr">
        <is>
          <t>Vesting period</t>
        </is>
      </c>
      <c r="I54" s="4" t="inlineStr">
        <is>
          <t>6 months</t>
        </is>
      </c>
    </row>
    <row r="55">
      <c r="A55" s="4" t="inlineStr">
        <is>
          <t>Number of performance based restricted stock</t>
        </is>
      </c>
      <c r="I55" s="6" t="n">
        <v>3703</v>
      </c>
    </row>
    <row r="56">
      <c r="A56" s="4" t="inlineStr">
        <is>
          <t>Number of performance based restricted stock, value</t>
        </is>
      </c>
      <c r="I56" s="5" t="n">
        <v>29848</v>
      </c>
    </row>
    <row r="57">
      <c r="A57" s="4" t="inlineStr">
        <is>
          <t>Investors [Member]</t>
        </is>
      </c>
    </row>
    <row r="58">
      <c r="A58" s="4" t="inlineStr">
        <is>
          <t>Shares issued price per share</t>
        </is>
      </c>
      <c r="B58" s="8" t="n">
        <v>4.95</v>
      </c>
    </row>
    <row r="59">
      <c r="A59" s="4" t="inlineStr">
        <is>
          <t>Number of performance based restricted stock</t>
        </is>
      </c>
      <c r="B59" s="6" t="n">
        <v>25000</v>
      </c>
    </row>
    <row r="60">
      <c r="A60" s="4" t="inlineStr">
        <is>
          <t>Number of performance based restricted stock, value</t>
        </is>
      </c>
      <c r="B60" s="5" t="n">
        <v>123750</v>
      </c>
    </row>
    <row r="61">
      <c r="A61" s="4" t="inlineStr">
        <is>
          <t>Board of Directors [Member]</t>
        </is>
      </c>
    </row>
    <row r="62">
      <c r="A62" s="4" t="inlineStr">
        <is>
          <t>Shares issued price per share</t>
        </is>
      </c>
      <c r="Q62" s="8" t="n">
        <v>5.11</v>
      </c>
      <c r="T62" s="8" t="n">
        <v>5.11</v>
      </c>
    </row>
    <row r="63">
      <c r="A63" s="4" t="inlineStr">
        <is>
          <t>Number of performance based restricted stock</t>
        </is>
      </c>
      <c r="T63" s="6" t="n">
        <v>1875</v>
      </c>
    </row>
    <row r="64">
      <c r="A64" s="4" t="inlineStr">
        <is>
          <t>Number of performance based restricted stock, value</t>
        </is>
      </c>
      <c r="T64" s="5" t="n">
        <v>9581</v>
      </c>
    </row>
    <row r="65">
      <c r="A65" s="4" t="inlineStr">
        <is>
          <t>Remaining balance of unvested stock options</t>
        </is>
      </c>
      <c r="Q65" s="6" t="n">
        <v>214050</v>
      </c>
      <c r="T65" s="6" t="n">
        <v>214050</v>
      </c>
    </row>
    <row r="66">
      <c r="A66" s="4" t="inlineStr">
        <is>
          <t>Common Stock [Member]</t>
        </is>
      </c>
    </row>
    <row r="67">
      <c r="A67" s="4" t="inlineStr">
        <is>
          <t>Common stock issue shares</t>
        </is>
      </c>
      <c r="T67" s="6" t="n">
        <v>357142</v>
      </c>
      <c r="U67" s="6" t="n">
        <v>29007</v>
      </c>
    </row>
    <row r="68">
      <c r="A68" s="4" t="inlineStr">
        <is>
          <t>Shares issued for services, value</t>
        </is>
      </c>
      <c r="T68" s="5" t="n">
        <v>78</v>
      </c>
      <c r="U68" s="5" t="n">
        <v>120</v>
      </c>
    </row>
    <row r="69">
      <c r="A69" s="4" t="inlineStr">
        <is>
          <t>Shares issued for services</t>
        </is>
      </c>
      <c r="T69" s="6" t="n">
        <v>78153</v>
      </c>
      <c r="U69" s="6" t="n">
        <v>120187</v>
      </c>
    </row>
    <row r="70">
      <c r="A70" s="4" t="inlineStr">
        <is>
          <t>Number of performance based restricted stock</t>
        </is>
      </c>
      <c r="T70" s="6" t="n">
        <v>32454</v>
      </c>
    </row>
    <row r="71">
      <c r="A71" s="4" t="inlineStr">
        <is>
          <t>Number of performance based restricted stock, value</t>
        </is>
      </c>
      <c r="T71" s="5" t="n">
        <v>33</v>
      </c>
    </row>
    <row r="72">
      <c r="A72" s="4" t="inlineStr">
        <is>
          <t>Class A Warrants [Member]</t>
        </is>
      </c>
    </row>
    <row r="73">
      <c r="A73" s="4" t="inlineStr">
        <is>
          <t>Warrants to purchase up preferred stock</t>
        </is>
      </c>
      <c r="P73" s="6" t="n">
        <v>219375</v>
      </c>
    </row>
    <row r="74">
      <c r="A74" s="4" t="inlineStr">
        <is>
          <t>Warrant right exercise price</t>
        </is>
      </c>
      <c r="Q74" s="8" t="n">
        <v>11.4</v>
      </c>
      <c r="T74" s="8" t="n">
        <v>11.4</v>
      </c>
    </row>
    <row r="75">
      <c r="A75" s="4" t="inlineStr">
        <is>
          <t>Warrant right exercise period</t>
        </is>
      </c>
      <c r="Q75" s="4" t="inlineStr">
        <is>
          <t>5 years</t>
        </is>
      </c>
      <c r="T75" s="4" t="inlineStr">
        <is>
          <t>5 years</t>
        </is>
      </c>
    </row>
    <row r="76">
      <c r="A76" s="4" t="inlineStr">
        <is>
          <t>Exercise price</t>
        </is>
      </c>
      <c r="Q76" s="8" t="n">
        <v>11.4</v>
      </c>
      <c r="T76" s="8" t="n">
        <v>11.4</v>
      </c>
    </row>
    <row r="77">
      <c r="A77" s="4" t="inlineStr">
        <is>
          <t>Class X Warrants [Member]</t>
        </is>
      </c>
    </row>
    <row r="78">
      <c r="A78" s="4" t="inlineStr">
        <is>
          <t>Warrants to purchase up preferred stock</t>
        </is>
      </c>
      <c r="P78" s="6" t="n">
        <v>109750</v>
      </c>
    </row>
    <row r="79">
      <c r="A79" s="4" t="inlineStr">
        <is>
          <t>Class Y Warrants [Member]</t>
        </is>
      </c>
    </row>
    <row r="80">
      <c r="A80" s="4" t="inlineStr">
        <is>
          <t>Warrant right exercise price</t>
        </is>
      </c>
      <c r="Q80" s="8" t="n">
        <v>11.4</v>
      </c>
      <c r="T80" s="8" t="n">
        <v>11.4</v>
      </c>
    </row>
    <row r="81">
      <c r="A81" s="4" t="inlineStr">
        <is>
          <t>Warrant right exercise period</t>
        </is>
      </c>
      <c r="Q81" s="4" t="inlineStr">
        <is>
          <t>5 years</t>
        </is>
      </c>
      <c r="T81" s="4" t="inlineStr">
        <is>
          <t>5 years</t>
        </is>
      </c>
    </row>
    <row r="82">
      <c r="A82" s="4" t="inlineStr">
        <is>
          <t>Common Warrants [Member]</t>
        </is>
      </c>
    </row>
    <row r="83">
      <c r="A83" s="4" t="inlineStr">
        <is>
          <t>Fair value of warrant</t>
        </is>
      </c>
      <c r="T83" s="5" t="n">
        <v>1613765</v>
      </c>
    </row>
    <row r="84">
      <c r="A84" s="4" t="inlineStr">
        <is>
          <t>Class Y Warrant and Class X Warrant [Member]</t>
        </is>
      </c>
    </row>
    <row r="85">
      <c r="A85" s="4" t="inlineStr">
        <is>
          <t>Sale of stock description</t>
        </is>
      </c>
      <c r="L85" s="4" t="inlineStr">
        <is>
          <t>Each Class X Warrant was exercisable to acquire one share of the Company's common stock and one Class Y Warrant at an exercise price of $11.40, for a period of six (6) months from the date of issuance. Class X Warrants expired on December 19, 2019. Each Class Y Warrant was exercisable to acquire one share of the Company's common stock at an exercise price of $11.40 per share, commencing six (6) months from the date of issuance (the "Initial Exercise Date") and would have expired on a date that is the five (5) year anniversary of the Initial Exercise Date. No Class X Warrant was exercised prior to its expiration and, as such, no Class Y Warrants were issued. Each Class A Warrant is exercisable to acquire one share of the Company's common stock at an exercise price of $11.40 per share, commencing six (6) months from the date of issuance and will expire on a date that is the five (5) year anniversary of the date of issuance.</t>
        </is>
      </c>
    </row>
    <row r="86">
      <c r="A86" s="4" t="inlineStr">
        <is>
          <t>Class Y Warrant [Member]</t>
        </is>
      </c>
    </row>
    <row r="87">
      <c r="A87" s="4" t="inlineStr">
        <is>
          <t>Warrant right expired date</t>
        </is>
      </c>
      <c r="L87" s="4" t="inlineStr">
        <is>
          <t>Dec. 19,
		2019</t>
        </is>
      </c>
    </row>
    <row r="88">
      <c r="A88" s="4" t="inlineStr">
        <is>
          <t>Warrant right exercise price</t>
        </is>
      </c>
      <c r="L88" s="8" t="n">
        <v>11.4</v>
      </c>
    </row>
    <row r="89">
      <c r="A89" s="4" t="inlineStr">
        <is>
          <t>Warrant right exercise period</t>
        </is>
      </c>
      <c r="L89" s="4" t="inlineStr">
        <is>
          <t>6 months</t>
        </is>
      </c>
    </row>
    <row r="90">
      <c r="A90" s="4" t="inlineStr">
        <is>
          <t>Class A Warrant [Member]</t>
        </is>
      </c>
    </row>
    <row r="91">
      <c r="A91" s="4" t="inlineStr">
        <is>
          <t>Warrant right exercise period</t>
        </is>
      </c>
      <c r="L91" s="4" t="inlineStr">
        <is>
          <t>5 years</t>
        </is>
      </c>
    </row>
    <row r="92">
      <c r="A92" s="4" t="inlineStr">
        <is>
          <t>Offering costs</t>
        </is>
      </c>
      <c r="L92" s="5" t="n">
        <v>98799</v>
      </c>
    </row>
    <row r="93">
      <c r="A93" s="4" t="inlineStr">
        <is>
          <t>Class A Warrant [Member] | Common Stock [Member]</t>
        </is>
      </c>
    </row>
    <row r="94">
      <c r="A94" s="4" t="inlineStr">
        <is>
          <t>Warrant right exercise price</t>
        </is>
      </c>
      <c r="L94" s="8" t="n">
        <v>11.4</v>
      </c>
    </row>
    <row r="95">
      <c r="A95" s="4" t="inlineStr">
        <is>
          <t>ATM Agreement [Member]</t>
        </is>
      </c>
    </row>
    <row r="96">
      <c r="A96" s="4" t="inlineStr">
        <is>
          <t>Number of shares sold</t>
        </is>
      </c>
      <c r="U96" s="6" t="n">
        <v>29006</v>
      </c>
    </row>
    <row r="97">
      <c r="A97" s="4" t="inlineStr">
        <is>
          <t>Gross sales</t>
        </is>
      </c>
      <c r="N97" s="5" t="n">
        <v>1000000</v>
      </c>
    </row>
    <row r="98">
      <c r="A98" s="4" t="inlineStr">
        <is>
          <t>Commission rate</t>
        </is>
      </c>
      <c r="N98" s="4" t="inlineStr">
        <is>
          <t>3.00%</t>
        </is>
      </c>
    </row>
    <row r="99">
      <c r="A99" s="4" t="inlineStr">
        <is>
          <t>Net proceeds from sales of preferred stock</t>
        </is>
      </c>
      <c r="U99" s="5" t="n">
        <v>219796</v>
      </c>
    </row>
    <row r="100">
      <c r="A100" s="4" t="inlineStr">
        <is>
          <t>Proceeds from sale of common stock</t>
        </is>
      </c>
      <c r="U100" s="5" t="n">
        <v>79031</v>
      </c>
    </row>
    <row r="101">
      <c r="A101" s="4" t="inlineStr">
        <is>
          <t>Shares issued price per share</t>
        </is>
      </c>
      <c r="U101" s="8" t="n">
        <v>10.3</v>
      </c>
    </row>
    <row r="102">
      <c r="A102" s="4" t="inlineStr">
        <is>
          <t>Advisory Agreement [Member] | Palladium Capital Advisors [Member]</t>
        </is>
      </c>
    </row>
    <row r="103">
      <c r="A103" s="4" t="inlineStr">
        <is>
          <t>Common stock issue shares</t>
        </is>
      </c>
      <c r="C103" s="6" t="n">
        <v>357142</v>
      </c>
      <c r="D103" s="6" t="n">
        <v>25281</v>
      </c>
    </row>
    <row r="104">
      <c r="A104" s="4" t="inlineStr">
        <is>
          <t>Gross sales</t>
        </is>
      </c>
      <c r="C104" s="5" t="n">
        <v>2000000</v>
      </c>
    </row>
    <row r="105">
      <c r="A105" s="4" t="inlineStr">
        <is>
          <t>Shares issued price per share</t>
        </is>
      </c>
      <c r="C105" s="8" t="n">
        <v>5.6</v>
      </c>
      <c r="D105" s="8" t="n">
        <v>5.34</v>
      </c>
    </row>
    <row r="106">
      <c r="A106" s="4" t="inlineStr">
        <is>
          <t>Common stock fixed fee</t>
        </is>
      </c>
      <c r="E106" s="5" t="n">
        <v>135000</v>
      </c>
    </row>
    <row r="107">
      <c r="A107" s="4" t="inlineStr">
        <is>
          <t>Employment Agreement [Member] | Chief Geologist [Member] | Minimum [Member]</t>
        </is>
      </c>
    </row>
    <row r="108">
      <c r="A108" s="4" t="inlineStr">
        <is>
          <t>Shares issued price per share</t>
        </is>
      </c>
      <c r="P108" s="8" t="n">
        <v>10.3</v>
      </c>
    </row>
    <row r="109">
      <c r="A109" s="4" t="inlineStr">
        <is>
          <t>Employment Agreement [Member] | Chief Geologist [Member] | Maximum [Member]</t>
        </is>
      </c>
    </row>
    <row r="110">
      <c r="A110" s="4" t="inlineStr">
        <is>
          <t>Shares issued price per share</t>
        </is>
      </c>
      <c r="P110" s="8" t="n">
        <v>13.3</v>
      </c>
    </row>
    <row r="111">
      <c r="A111" s="4" t="inlineStr">
        <is>
          <t>Share Exchange Agreement [Member]</t>
        </is>
      </c>
    </row>
    <row r="112">
      <c r="A112" s="4" t="inlineStr">
        <is>
          <t>Common stock issue shares</t>
        </is>
      </c>
      <c r="K112" s="6" t="n">
        <v>200000</v>
      </c>
    </row>
    <row r="113">
      <c r="A113" s="4" t="inlineStr">
        <is>
          <t>Share Exchange Agreement [Member] | Number Co [Member]</t>
        </is>
      </c>
    </row>
    <row r="114">
      <c r="A114" s="4" t="inlineStr">
        <is>
          <t>Common stock issue shares</t>
        </is>
      </c>
      <c r="K114" s="6" t="n">
        <v>200000</v>
      </c>
    </row>
    <row r="115">
      <c r="A115" s="4" t="inlineStr">
        <is>
          <t>Shares issued price per share</t>
        </is>
      </c>
      <c r="K115" s="8" t="n">
        <v>10.1</v>
      </c>
    </row>
    <row r="116">
      <c r="A116" s="4" t="inlineStr">
        <is>
          <t>Proceeds from issuance of common stock</t>
        </is>
      </c>
      <c r="K116" s="5" t="n">
        <v>2020000</v>
      </c>
    </row>
    <row r="117">
      <c r="A117" s="4" t="inlineStr">
        <is>
          <t>Subsequent Event [Member]</t>
        </is>
      </c>
    </row>
    <row r="118">
      <c r="A118" s="4" t="inlineStr">
        <is>
          <t>Common stock, shares issued</t>
        </is>
      </c>
      <c r="V118" s="6" t="n">
        <v>2919867</v>
      </c>
    </row>
    <row r="119">
      <c r="A119" s="4" t="inlineStr">
        <is>
          <t>Common stock, shares outstanding</t>
        </is>
      </c>
      <c r="V119" s="6" t="n">
        <v>2919867</v>
      </c>
    </row>
    <row r="120">
      <c r="A120" s="4" t="inlineStr">
        <is>
          <t>Preferred stock, shares outstanding</t>
        </is>
      </c>
      <c r="V120" s="6" t="n">
        <v>0</v>
      </c>
    </row>
    <row r="121">
      <c r="A121" s="4" t="inlineStr">
        <is>
          <t>Series A Convertible Preferred Stock [Member]</t>
        </is>
      </c>
    </row>
    <row r="122">
      <c r="A122" s="4" t="inlineStr">
        <is>
          <t>Preferred stock, shares designated</t>
        </is>
      </c>
      <c r="Q122" s="6" t="n">
        <v>1300000</v>
      </c>
      <c r="T122" s="6" t="n">
        <v>1300000</v>
      </c>
    </row>
    <row r="123">
      <c r="A123" s="4" t="inlineStr">
        <is>
          <t>Series B Convertible Preferred Stock [Member]</t>
        </is>
      </c>
    </row>
    <row r="124">
      <c r="A124" s="4" t="inlineStr">
        <is>
          <t>Preferred stock, shares designated</t>
        </is>
      </c>
      <c r="Q124" s="6" t="n">
        <v>400000</v>
      </c>
      <c r="T124" s="6" t="n">
        <v>400000</v>
      </c>
    </row>
    <row r="125">
      <c r="A125" s="4" t="inlineStr">
        <is>
          <t>Series C Convertible Preferred Stock [Member]</t>
        </is>
      </c>
    </row>
    <row r="126">
      <c r="A126" s="4" t="inlineStr">
        <is>
          <t>Preferred stock, shares designated</t>
        </is>
      </c>
      <c r="Q126" s="6" t="n">
        <v>45002</v>
      </c>
      <c r="T126" s="6" t="n">
        <v>45002</v>
      </c>
    </row>
    <row r="127">
      <c r="A127" s="4" t="inlineStr">
        <is>
          <t>Series D Convertible Preferred Stock [Member]</t>
        </is>
      </c>
    </row>
    <row r="128">
      <c r="A128" s="4" t="inlineStr">
        <is>
          <t>Preferred stock, shares designated</t>
        </is>
      </c>
      <c r="Q128" s="6" t="n">
        <v>7402</v>
      </c>
      <c r="T128" s="6" t="n">
        <v>7402</v>
      </c>
    </row>
    <row r="129">
      <c r="A129" s="4" t="inlineStr">
        <is>
          <t>Series E Convertible Preferred Stock [Member]</t>
        </is>
      </c>
    </row>
    <row r="130">
      <c r="A130" s="4" t="inlineStr">
        <is>
          <t>Preferred stock, shares designated</t>
        </is>
      </c>
      <c r="Q130" s="6" t="n">
        <v>2500</v>
      </c>
      <c r="T130" s="6" t="n">
        <v>2500</v>
      </c>
    </row>
    <row r="131">
      <c r="A131" s="4" t="inlineStr">
        <is>
          <t>Series E Convertible Preferred Stock [Member] | Securities Purchase Agreement [Member]</t>
        </is>
      </c>
    </row>
    <row r="132">
      <c r="A132" s="4" t="inlineStr">
        <is>
          <t>Number of shares sold</t>
        </is>
      </c>
      <c r="M132" s="6" t="n">
        <v>1250</v>
      </c>
    </row>
    <row r="133">
      <c r="A133" s="4" t="inlineStr">
        <is>
          <t>Shares issued price per share</t>
        </is>
      </c>
      <c r="M133" s="5" t="n">
        <v>2500000</v>
      </c>
    </row>
    <row r="134">
      <c r="A134" s="4" t="inlineStr">
        <is>
          <t>Shares issued price per unit</t>
        </is>
      </c>
      <c r="M134" s="5" t="n">
        <v>2000</v>
      </c>
    </row>
    <row r="135">
      <c r="A135" s="4" t="inlineStr">
        <is>
          <t>Sale of stock description</t>
        </is>
      </c>
      <c r="M135" s="4" t="inlineStr">
        <is>
          <t>Each unit consisted of one (1) share of 0% Series F Preferred Stock and 87 Class X Warrants on a registered basis and 175 Class A Warrants on an unregistered basis. The Series F Preferred Stock contains no redemption feature.</t>
        </is>
      </c>
    </row>
    <row r="136">
      <c r="A136" s="4" t="inlineStr">
        <is>
          <t>Series F Convertible Preferred Stock [Member]</t>
        </is>
      </c>
    </row>
    <row r="137">
      <c r="A137" s="4" t="inlineStr">
        <is>
          <t>Preferred stock, shares designated</t>
        </is>
      </c>
      <c r="Q137" s="6" t="n">
        <v>1250</v>
      </c>
      <c r="T137" s="6" t="n">
        <v>1250</v>
      </c>
    </row>
    <row r="138">
      <c r="A138" s="4" t="inlineStr">
        <is>
          <t>Series G Preferred Stock [Member]</t>
        </is>
      </c>
    </row>
    <row r="139">
      <c r="A139" s="4" t="inlineStr">
        <is>
          <t>Preferred stock, shares designated</t>
        </is>
      </c>
      <c r="Q139" s="6" t="n">
        <v>127</v>
      </c>
      <c r="T139" s="6" t="n">
        <v>127</v>
      </c>
    </row>
    <row r="140">
      <c r="A140" s="4" t="inlineStr">
        <is>
          <t>Series F Preferred Stock [Member]</t>
        </is>
      </c>
    </row>
    <row r="141">
      <c r="A141" s="4" t="inlineStr">
        <is>
          <t>Number of shares sold</t>
        </is>
      </c>
      <c r="L141" s="6" t="n">
        <v>1250</v>
      </c>
    </row>
    <row r="142">
      <c r="A142" s="4" t="inlineStr">
        <is>
          <t>Shares issued price per unit</t>
        </is>
      </c>
      <c r="L142" s="5" t="n">
        <v>2000</v>
      </c>
    </row>
    <row r="143">
      <c r="A143" s="4" t="inlineStr">
        <is>
          <t>Preferred stock, stated value</t>
        </is>
      </c>
      <c r="L143" s="6" t="n">
        <v>2000</v>
      </c>
    </row>
    <row r="144">
      <c r="A144" s="4" t="inlineStr">
        <is>
          <t>Preferred stock, conversion price per share</t>
        </is>
      </c>
      <c r="L144" s="8" t="n">
        <v>11.4</v>
      </c>
    </row>
    <row r="145">
      <c r="A145" s="4" t="inlineStr">
        <is>
          <t>Common stock issue shares</t>
        </is>
      </c>
      <c r="Q145" s="6" t="n">
        <v>25088</v>
      </c>
      <c r="R145" s="6" t="n">
        <v>63860</v>
      </c>
      <c r="S145" s="6" t="n">
        <v>108070</v>
      </c>
    </row>
    <row r="146">
      <c r="A146" s="4" t="inlineStr">
        <is>
          <t>Shares issued upon conversion of preferred stock</t>
        </is>
      </c>
      <c r="Q146" s="6" t="n">
        <v>143</v>
      </c>
      <c r="R146" s="6" t="n">
        <v>364</v>
      </c>
      <c r="S146" s="6" t="n">
        <v>616</v>
      </c>
      <c r="T146" s="6" t="n">
        <v>143</v>
      </c>
    </row>
    <row r="147">
      <c r="A147" s="4" t="inlineStr">
        <is>
          <t>Convertible preferred stock shares reserved for future issuance</t>
        </is>
      </c>
      <c r="Q147" s="6" t="n">
        <v>127</v>
      </c>
      <c r="T147" s="6" t="n">
        <v>127</v>
      </c>
    </row>
    <row r="148">
      <c r="A148" s="4" t="inlineStr">
        <is>
          <t>Proceeds from sale of common stock</t>
        </is>
      </c>
      <c r="L148" s="5" t="n">
        <v>2500000</v>
      </c>
    </row>
    <row r="149">
      <c r="A149" s="4" t="inlineStr">
        <is>
          <t>Series F Preferred Stock [Member] | Class A Warrants [Member]</t>
        </is>
      </c>
    </row>
    <row r="150">
      <c r="A150" s="4" t="inlineStr">
        <is>
          <t>Number of shares sold</t>
        </is>
      </c>
      <c r="L150" s="6" t="n">
        <v>1250</v>
      </c>
    </row>
    <row r="151">
      <c r="A151" s="4" t="inlineStr">
        <is>
          <t>Warrants to purchase up preferred stock</t>
        </is>
      </c>
      <c r="L151" s="6" t="n">
        <v>219375</v>
      </c>
    </row>
    <row r="152">
      <c r="A152" s="4" t="inlineStr">
        <is>
          <t>Series F Preferred Stock [Member] | Class X Warrants [Member]</t>
        </is>
      </c>
    </row>
    <row r="153">
      <c r="A153" s="4" t="inlineStr">
        <is>
          <t>Warrants to purchase up preferred stock</t>
        </is>
      </c>
      <c r="L153" s="6" t="n">
        <v>109750</v>
      </c>
    </row>
    <row r="154">
      <c r="A154" s="4" t="inlineStr">
        <is>
          <t>Common Stock [Member]</t>
        </is>
      </c>
    </row>
    <row r="155">
      <c r="A155" s="4" t="inlineStr">
        <is>
          <t>Warrants to purchase up preferred stock</t>
        </is>
      </c>
      <c r="L155" s="6" t="n">
        <v>219375</v>
      </c>
    </row>
    <row r="156">
      <c r="A156" s="4" t="inlineStr">
        <is>
          <t>Series G Preferred Stock [Member]</t>
        </is>
      </c>
    </row>
    <row r="157">
      <c r="A157" s="4" t="inlineStr">
        <is>
          <t>Deemed dividend related to beneficial conversion feature</t>
        </is>
      </c>
      <c r="T157" s="5" t="n">
        <v>64000</v>
      </c>
    </row>
    <row r="158">
      <c r="A158" s="4" t="inlineStr">
        <is>
          <t>Series G Preferred Stock [Member] | Common Stock [Member]</t>
        </is>
      </c>
    </row>
    <row r="159">
      <c r="A159" s="4" t="inlineStr">
        <is>
          <t>Common stock, shares authorized</t>
        </is>
      </c>
      <c r="Q159" s="6" t="n">
        <v>25000</v>
      </c>
      <c r="T159" s="6" t="n">
        <v>25000</v>
      </c>
    </row>
    <row r="160">
      <c r="A160" s="4" t="inlineStr">
        <is>
          <t>Shares issued upon conversion of preferred stock</t>
        </is>
      </c>
      <c r="Q160" s="6" t="n">
        <v>70</v>
      </c>
      <c r="T160" s="6" t="n">
        <v>70</v>
      </c>
    </row>
    <row r="161">
      <c r="A161" s="4" t="inlineStr">
        <is>
          <t>Series G Preferred Stock [Member] | Exchange Agreement [Member]</t>
        </is>
      </c>
    </row>
    <row r="162">
      <c r="A162" s="4" t="inlineStr">
        <is>
          <t>Preferred stock, stated value</t>
        </is>
      </c>
      <c r="E162" s="5" t="n">
        <v>2000</v>
      </c>
    </row>
    <row r="163">
      <c r="A163" s="4" t="inlineStr">
        <is>
          <t>Preferred stock, conversion price per share</t>
        </is>
      </c>
      <c r="E163" s="8" t="n">
        <v>5.6</v>
      </c>
    </row>
    <row r="164">
      <c r="A164" s="4" t="inlineStr">
        <is>
          <t>Common stock issue shares</t>
        </is>
      </c>
      <c r="E164" s="6" t="n">
        <v>45357</v>
      </c>
    </row>
    <row r="165">
      <c r="A165" s="4" t="inlineStr">
        <is>
          <t>Convertible preferred stock shares reserved for future issuance</t>
        </is>
      </c>
      <c r="E165" s="6" t="n">
        <v>1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tockholders' Equity - Schedule of Weighted-average Black-Scholes Assumptions (Details)</t>
        </is>
      </c>
      <c r="B1" s="2" t="inlineStr">
        <is>
          <t>12 Months Ended</t>
        </is>
      </c>
    </row>
    <row r="2">
      <c r="B2" s="2" t="inlineStr">
        <is>
          <t>Apr. 30, 2020</t>
        </is>
      </c>
    </row>
    <row r="3">
      <c r="A3" s="3" t="inlineStr">
        <is>
          <t>Equity [Abstract]</t>
        </is>
      </c>
    </row>
    <row r="4">
      <c r="A4" s="4" t="inlineStr">
        <is>
          <t>Risk free interest rate</t>
        </is>
      </c>
      <c r="B4" s="4" t="inlineStr">
        <is>
          <t>1.74%</t>
        </is>
      </c>
    </row>
    <row r="5">
      <c r="A5" s="4" t="inlineStr">
        <is>
          <t>Dividend yield</t>
        </is>
      </c>
      <c r="B5" s="4" t="inlineStr">
        <is>
          <t>0.00%</t>
        </is>
      </c>
    </row>
    <row r="6">
      <c r="A6" s="4" t="inlineStr">
        <is>
          <t>Expected volatility</t>
        </is>
      </c>
      <c r="B6" s="4" t="inlineStr">
        <is>
          <t>72.00%</t>
        </is>
      </c>
    </row>
    <row r="7">
      <c r="A7" s="4" t="inlineStr">
        <is>
          <t>Contractual term (in years)</t>
        </is>
      </c>
      <c r="B7" s="4" t="inlineStr">
        <is>
          <t>10 years</t>
        </is>
      </c>
    </row>
    <row r="8">
      <c r="A8" s="4" t="inlineStr">
        <is>
          <t>Forfeiture rate</t>
        </is>
      </c>
      <c r="B8"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Operations - USD ($)</t>
        </is>
      </c>
      <c r="B1" s="2" t="inlineStr">
        <is>
          <t>12 Months Ended</t>
        </is>
      </c>
    </row>
    <row r="2">
      <c r="B2" s="2" t="inlineStr">
        <is>
          <t>Apr. 30, 2020</t>
        </is>
      </c>
      <c r="C2" s="2" t="inlineStr">
        <is>
          <t>Apr. 30, 2019</t>
        </is>
      </c>
    </row>
    <row r="3">
      <c r="A3" s="3" t="inlineStr">
        <is>
          <t>Income Statement [Abstract]</t>
        </is>
      </c>
    </row>
    <row r="4">
      <c r="A4" s="4" t="inlineStr">
        <is>
          <t>Net revenues</t>
        </is>
      </c>
      <c r="B4" s="4" t="inlineStr">
        <is>
          <t xml:space="preserve"> </t>
        </is>
      </c>
      <c r="C4" s="4" t="inlineStr">
        <is>
          <t xml:space="preserve"> </t>
        </is>
      </c>
    </row>
    <row r="5">
      <c r="A5" s="3" t="inlineStr">
        <is>
          <t>Operating expenses:</t>
        </is>
      </c>
    </row>
    <row r="6">
      <c r="A6" s="4" t="inlineStr">
        <is>
          <t>Compensation and related taxes - general and administrative</t>
        </is>
      </c>
      <c r="B6" s="6" t="n">
        <v>1366168</v>
      </c>
      <c r="C6" s="6" t="n">
        <v>2246202</v>
      </c>
    </row>
    <row r="7">
      <c r="A7" s="4" t="inlineStr">
        <is>
          <t>Exploration costs</t>
        </is>
      </c>
      <c r="B7" s="6" t="n">
        <v>1278372</v>
      </c>
      <c r="C7" s="6" t="n">
        <v>2584417</v>
      </c>
    </row>
    <row r="8">
      <c r="A8" s="4" t="inlineStr">
        <is>
          <t>Professional and consulting fees</t>
        </is>
      </c>
      <c r="B8" s="6" t="n">
        <v>2381513</v>
      </c>
      <c r="C8" s="6" t="n">
        <v>2204359</v>
      </c>
    </row>
    <row r="9">
      <c r="A9" s="4" t="inlineStr">
        <is>
          <t>General and administrative expenses</t>
        </is>
      </c>
      <c r="B9" s="6" t="n">
        <v>661442</v>
      </c>
      <c r="C9" s="6" t="n">
        <v>576227</v>
      </c>
    </row>
    <row r="10">
      <c r="A10" s="4" t="inlineStr">
        <is>
          <t>Total operating expenses</t>
        </is>
      </c>
      <c r="B10" s="6" t="n">
        <v>5687495</v>
      </c>
      <c r="C10" s="6" t="n">
        <v>7611205</v>
      </c>
    </row>
    <row r="11">
      <c r="A11" s="4" t="inlineStr">
        <is>
          <t>Loss before benefit (provision) for income taxes</t>
        </is>
      </c>
      <c r="B11" s="6" t="n">
        <v>-5687495</v>
      </c>
      <c r="C11" s="6" t="n">
        <v>-7611205</v>
      </c>
    </row>
    <row r="12">
      <c r="A12" s="4" t="inlineStr">
        <is>
          <t>Benefit (provision) for income taxes</t>
        </is>
      </c>
      <c r="B12" s="6" t="n">
        <v>438145</v>
      </c>
      <c r="C12" s="6" t="n">
        <v>-435345</v>
      </c>
    </row>
    <row r="13">
      <c r="A13" s="4" t="inlineStr">
        <is>
          <t>Net loss</t>
        </is>
      </c>
      <c r="B13" s="6" t="n">
        <v>-5249350</v>
      </c>
      <c r="C13" s="6" t="n">
        <v>-8046550</v>
      </c>
    </row>
    <row r="14">
      <c r="A14" s="4" t="inlineStr">
        <is>
          <t>Deemed dividend related to beneficial conversion feature of preferred stock</t>
        </is>
      </c>
      <c r="B14" s="6" t="n">
        <v>-2086212</v>
      </c>
      <c r="C14" s="4" t="inlineStr">
        <is>
          <t xml:space="preserve"> </t>
        </is>
      </c>
    </row>
    <row r="15">
      <c r="A15" s="4" t="inlineStr">
        <is>
          <t>Net loss applicable to U.S. Gold Corp. common shareholders</t>
        </is>
      </c>
      <c r="B15" s="5" t="n">
        <v>-7335562</v>
      </c>
      <c r="C15" s="5" t="n">
        <v>-8046550</v>
      </c>
    </row>
    <row r="16">
      <c r="A16" s="4" t="inlineStr">
        <is>
          <t>Net Loss per common share, basic and diluted</t>
        </is>
      </c>
      <c r="B16" s="8" t="n">
        <v>-3.17</v>
      </c>
      <c r="C16" s="8" t="n">
        <v>-4.36</v>
      </c>
    </row>
    <row r="17">
      <c r="A17" s="4" t="inlineStr">
        <is>
          <t>Weighted average common shares outstanding - basic and diluted</t>
        </is>
      </c>
      <c r="B17" s="6" t="n">
        <v>2316610</v>
      </c>
      <c r="C17" s="6" t="n">
        <v>18471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 Schedule of Stock Option Activity (Details) - $ / shares</t>
        </is>
      </c>
      <c r="B1" s="2" t="inlineStr">
        <is>
          <t>12 Months Ended</t>
        </is>
      </c>
    </row>
    <row r="2">
      <c r="B2" s="2" t="inlineStr">
        <is>
          <t>Apr. 30, 2020</t>
        </is>
      </c>
      <c r="C2" s="2" t="inlineStr">
        <is>
          <t>Apr. 30, 2019</t>
        </is>
      </c>
    </row>
    <row r="3">
      <c r="A3" s="3" t="inlineStr">
        <is>
          <t>Equity [Abstract]</t>
        </is>
      </c>
    </row>
    <row r="4">
      <c r="A4" s="4" t="inlineStr">
        <is>
          <t>Number of Options Outstanding, Beginning of Period</t>
        </is>
      </c>
      <c r="B4" s="6" t="n">
        <v>145646</v>
      </c>
      <c r="C4" s="6" t="n">
        <v>153146</v>
      </c>
    </row>
    <row r="5">
      <c r="A5" s="4" t="inlineStr">
        <is>
          <t>Number of Options, Granted</t>
        </is>
      </c>
      <c r="B5" s="6" t="n">
        <v>5000</v>
      </c>
      <c r="C5" s="4" t="inlineStr">
        <is>
          <t xml:space="preserve"> </t>
        </is>
      </c>
    </row>
    <row r="6">
      <c r="A6" s="4" t="inlineStr">
        <is>
          <t>Number of Options, Exercised</t>
        </is>
      </c>
      <c r="B6" s="4" t="inlineStr">
        <is>
          <t xml:space="preserve"> </t>
        </is>
      </c>
      <c r="C6" s="4" t="inlineStr">
        <is>
          <t xml:space="preserve"> </t>
        </is>
      </c>
    </row>
    <row r="7">
      <c r="A7" s="4" t="inlineStr">
        <is>
          <t>Number of Options, Forfeited</t>
        </is>
      </c>
      <c r="B7" s="6" t="n">
        <v>-50646</v>
      </c>
      <c r="C7" s="6" t="n">
        <v>-7500</v>
      </c>
    </row>
    <row r="8">
      <c r="A8" s="4" t="inlineStr">
        <is>
          <t>Number of Options, Cancelled</t>
        </is>
      </c>
      <c r="B8" s="4" t="inlineStr">
        <is>
          <t xml:space="preserve"> </t>
        </is>
      </c>
      <c r="C8" s="4" t="inlineStr">
        <is>
          <t xml:space="preserve"> </t>
        </is>
      </c>
    </row>
    <row r="9">
      <c r="A9" s="4" t="inlineStr">
        <is>
          <t>Number of Options Outstanding, End of Period</t>
        </is>
      </c>
      <c r="B9" s="6" t="n">
        <v>100000</v>
      </c>
      <c r="C9" s="6" t="n">
        <v>145646</v>
      </c>
    </row>
    <row r="10">
      <c r="A10" s="4" t="inlineStr">
        <is>
          <t>Number of Options exercisable at end of period</t>
        </is>
      </c>
      <c r="B10" s="6" t="n">
        <v>76041</v>
      </c>
    </row>
    <row r="11">
      <c r="A11" s="4" t="inlineStr">
        <is>
          <t>Number of Options expected to vest</t>
        </is>
      </c>
      <c r="B11" s="6" t="n">
        <v>23959</v>
      </c>
    </row>
    <row r="12">
      <c r="A12" s="4" t="inlineStr">
        <is>
          <t>Weighted Average Exercise Price Outstanding, Beginning of Period</t>
        </is>
      </c>
      <c r="B12" s="5" t="n">
        <v>18</v>
      </c>
      <c r="C12" s="8" t="n">
        <v>17.9</v>
      </c>
    </row>
    <row r="13">
      <c r="A13" s="4" t="inlineStr">
        <is>
          <t>Weighted Average Exercise Price, Granted</t>
        </is>
      </c>
      <c r="B13" s="10" t="n">
        <v>8.1</v>
      </c>
      <c r="C13" s="4" t="inlineStr">
        <is>
          <t xml:space="preserve"> </t>
        </is>
      </c>
    </row>
    <row r="14">
      <c r="A14" s="4" t="inlineStr">
        <is>
          <t>Weighted Average Exercise Price, Exercised</t>
        </is>
      </c>
      <c r="B14" s="4" t="inlineStr">
        <is>
          <t xml:space="preserve"> </t>
        </is>
      </c>
      <c r="C14" s="4" t="inlineStr">
        <is>
          <t xml:space="preserve"> </t>
        </is>
      </c>
    </row>
    <row r="15">
      <c r="A15" s="4" t="inlineStr">
        <is>
          <t>Weighted Average Exercise Price, Forfeited</t>
        </is>
      </c>
      <c r="B15" s="10" t="n">
        <v>24.44</v>
      </c>
      <c r="C15" s="10" t="n">
        <v>14.8</v>
      </c>
    </row>
    <row r="16">
      <c r="A16" s="4" t="inlineStr">
        <is>
          <t>Weighted Average Exercise Price, Cancelled</t>
        </is>
      </c>
      <c r="B16" s="4" t="inlineStr">
        <is>
          <t xml:space="preserve"> </t>
        </is>
      </c>
      <c r="C16" s="4" t="inlineStr">
        <is>
          <t xml:space="preserve"> </t>
        </is>
      </c>
    </row>
    <row r="17">
      <c r="A17" s="4" t="inlineStr">
        <is>
          <t>Weighted Average Exercise Price Outstanding, End of Period</t>
        </is>
      </c>
      <c r="B17" s="10" t="n">
        <v>14.31</v>
      </c>
      <c r="C17" s="5" t="n">
        <v>18</v>
      </c>
    </row>
    <row r="18">
      <c r="A18" s="4" t="inlineStr">
        <is>
          <t>Weighted Average Exercise Price Options exercisable at end of period</t>
        </is>
      </c>
      <c r="B18" s="10" t="n">
        <v>14.55</v>
      </c>
    </row>
    <row r="19">
      <c r="A19" s="4" t="inlineStr">
        <is>
          <t>Weighted Average Exercise Price Options expected to vest</t>
        </is>
      </c>
      <c r="B19" s="10" t="n">
        <v>13.54</v>
      </c>
    </row>
    <row r="20">
      <c r="A20" s="4" t="inlineStr">
        <is>
          <t>Weighted Average Exercise Price Weighted average fair value of options granted during the period</t>
        </is>
      </c>
      <c r="B20" s="8" t="n">
        <v>0.62</v>
      </c>
    </row>
    <row r="21">
      <c r="A21" s="4" t="inlineStr">
        <is>
          <t>Weighted Average Remaining Contractual Life (Years), Beginning of Period</t>
        </is>
      </c>
      <c r="B21" s="4" t="inlineStr">
        <is>
          <t>2 years 3 months 15 days</t>
        </is>
      </c>
      <c r="C21" s="4" t="inlineStr">
        <is>
          <t>3 years 5 months 5 days</t>
        </is>
      </c>
    </row>
    <row r="22">
      <c r="A22" s="4" t="inlineStr">
        <is>
          <t>Weighted Average Remaining Contractual Life in Years, Granted</t>
        </is>
      </c>
      <c r="B22" s="4" t="inlineStr">
        <is>
          <t>10 years</t>
        </is>
      </c>
      <c r="C22" s="4" t="inlineStr">
        <is>
          <t>0 years</t>
        </is>
      </c>
    </row>
    <row r="23">
      <c r="A23" s="4" t="inlineStr">
        <is>
          <t>Weighted Average Remaining Contractual Life (Years), Ending of Period</t>
        </is>
      </c>
      <c r="B23" s="4" t="inlineStr">
        <is>
          <t>2 years 10 months 14 days</t>
        </is>
      </c>
      <c r="C23" s="4" t="inlineStr">
        <is>
          <t>2 years 3 months 15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 Schedule of Fair Value of Assumptions (Details)</t>
        </is>
      </c>
      <c r="B1" s="2" t="inlineStr">
        <is>
          <t>Apr. 30, 2020$ / shares</t>
        </is>
      </c>
      <c r="C1" s="2" t="inlineStr">
        <is>
          <t>Apr. 02, 2020$ / shares</t>
        </is>
      </c>
    </row>
    <row r="2">
      <c r="A2" s="4" t="inlineStr">
        <is>
          <t>Warrants, exercise price</t>
        </is>
      </c>
      <c r="C2" s="5" t="n">
        <v>7</v>
      </c>
    </row>
    <row r="3">
      <c r="A3" s="4" t="inlineStr">
        <is>
          <t>Class A Warrants [Member]</t>
        </is>
      </c>
    </row>
    <row r="4">
      <c r="A4" s="4" t="inlineStr">
        <is>
          <t>Warrants, exercise price</t>
        </is>
      </c>
      <c r="B4" s="8" t="n">
        <v>11.4</v>
      </c>
    </row>
    <row r="5">
      <c r="A5" s="4" t="inlineStr">
        <is>
          <t>Warrant term</t>
        </is>
      </c>
      <c r="B5" s="4" t="inlineStr">
        <is>
          <t>5 years</t>
        </is>
      </c>
    </row>
    <row r="6">
      <c r="A6" s="4" t="inlineStr">
        <is>
          <t>Class A Warrants [Member] | Expected Volatility [Member] | Minimum [Member]</t>
        </is>
      </c>
    </row>
    <row r="7">
      <c r="A7" s="4" t="inlineStr">
        <is>
          <t>Warrants and rights outstanding, measurement input</t>
        </is>
      </c>
      <c r="B7" s="6" t="n">
        <v>46</v>
      </c>
    </row>
    <row r="8">
      <c r="A8" s="4" t="inlineStr">
        <is>
          <t>Class A Warrants [Member] | Expected Volatility [Member] | Maximum [Member]</t>
        </is>
      </c>
    </row>
    <row r="9">
      <c r="A9" s="4" t="inlineStr">
        <is>
          <t>Warrants and rights outstanding, measurement input</t>
        </is>
      </c>
      <c r="B9" s="6" t="n">
        <v>74</v>
      </c>
    </row>
    <row r="10">
      <c r="A10" s="4" t="inlineStr">
        <is>
          <t>Class A Warrants [Member] | Stock Price on Date of Grant [Member]</t>
        </is>
      </c>
    </row>
    <row r="11">
      <c r="A11" s="4" t="inlineStr">
        <is>
          <t>Warrants, exercise price</t>
        </is>
      </c>
      <c r="B11" s="8" t="n">
        <v>11.4</v>
      </c>
    </row>
    <row r="12">
      <c r="A12" s="4" t="inlineStr">
        <is>
          <t>Class A Warrants [Member] | Exercise Price [Member]</t>
        </is>
      </c>
    </row>
    <row r="13">
      <c r="A13" s="4" t="inlineStr">
        <is>
          <t>Warrants, exercise price</t>
        </is>
      </c>
      <c r="B13" s="8" t="n">
        <v>11.4</v>
      </c>
    </row>
    <row r="14">
      <c r="A14" s="4" t="inlineStr">
        <is>
          <t>Class A Warrants [Member] | Expected Dividends [Member]</t>
        </is>
      </c>
    </row>
    <row r="15">
      <c r="A15" s="4" t="inlineStr">
        <is>
          <t>Warrants and rights outstanding, measurement input</t>
        </is>
      </c>
      <c r="B15" s="6" t="n">
        <v>0</v>
      </c>
    </row>
    <row r="16">
      <c r="A16" s="4" t="inlineStr">
        <is>
          <t>Class A Warrants [Member] | Expected Term (in years) [Member] | Minimum [Member]</t>
        </is>
      </c>
    </row>
    <row r="17">
      <c r="A17" s="4" t="inlineStr">
        <is>
          <t>Warrant term</t>
        </is>
      </c>
      <c r="B17" s="4" t="inlineStr">
        <is>
          <t>6 months</t>
        </is>
      </c>
    </row>
    <row r="18">
      <c r="A18" s="4" t="inlineStr">
        <is>
          <t>Class A Warrants [Member] | Expected Term (in years) [Member] | Maximum [Member]</t>
        </is>
      </c>
    </row>
    <row r="19">
      <c r="A19" s="4" t="inlineStr">
        <is>
          <t>Warrant term</t>
        </is>
      </c>
      <c r="B19" s="4" t="inlineStr">
        <is>
          <t>5 years</t>
        </is>
      </c>
    </row>
    <row r="20">
      <c r="A20" s="4" t="inlineStr">
        <is>
          <t>Class A Warrants [Member] | Risk-free Rate [Member] | Minimum [Member]</t>
        </is>
      </c>
    </row>
    <row r="21">
      <c r="A21" s="4" t="inlineStr">
        <is>
          <t>Warrants and rights outstanding, measurement input</t>
        </is>
      </c>
      <c r="B21" s="10" t="n">
        <v>1.77</v>
      </c>
    </row>
    <row r="22">
      <c r="A22" s="4" t="inlineStr">
        <is>
          <t>Class A Warrants [Member] | Risk-free Rate [Member] | Maximum [Member]</t>
        </is>
      </c>
    </row>
    <row r="23">
      <c r="A23" s="4" t="inlineStr">
        <is>
          <t>Warrants and rights outstanding, measurement input</t>
        </is>
      </c>
      <c r="B23" s="10" t="n">
        <v>2.11</v>
      </c>
    </row>
    <row r="24">
      <c r="A24" s="4" t="inlineStr">
        <is>
          <t>Class A Warrants [Member] | Expected Forfeiture Rate [Member]</t>
        </is>
      </c>
    </row>
    <row r="25">
      <c r="A25" s="4" t="inlineStr">
        <is>
          <t>Warrants and rights outstanding, measurement input</t>
        </is>
      </c>
      <c r="B25" s="6" t="n">
        <v>0</v>
      </c>
    </row>
    <row r="26">
      <c r="A26" s="4" t="inlineStr">
        <is>
          <t>Common Warrants [Member] | Expected Volatility [Member]</t>
        </is>
      </c>
    </row>
    <row r="27">
      <c r="A27" s="4" t="inlineStr">
        <is>
          <t>Warrants and rights outstanding, measurement input</t>
        </is>
      </c>
      <c r="B27" s="6" t="n">
        <v>133</v>
      </c>
    </row>
    <row r="28">
      <c r="A28" s="4" t="inlineStr">
        <is>
          <t>Common Warrants [Member] | Stock Price on Date of Grant [Member]</t>
        </is>
      </c>
    </row>
    <row r="29">
      <c r="A29" s="4" t="inlineStr">
        <is>
          <t>Warrants, exercise price</t>
        </is>
      </c>
      <c r="B29" s="8" t="n">
        <v>5.34</v>
      </c>
    </row>
    <row r="30">
      <c r="A30" s="4" t="inlineStr">
        <is>
          <t>Common Warrants [Member] | Exercise Price [Member]</t>
        </is>
      </c>
    </row>
    <row r="31">
      <c r="A31" s="4" t="inlineStr">
        <is>
          <t>Warrants, exercise price</t>
        </is>
      </c>
      <c r="B31" s="5" t="n">
        <v>7</v>
      </c>
    </row>
    <row r="32">
      <c r="A32" s="4" t="inlineStr">
        <is>
          <t>Common Warrants [Member] | Expected Dividends [Member]</t>
        </is>
      </c>
    </row>
    <row r="33">
      <c r="A33" s="4" t="inlineStr">
        <is>
          <t>Warrants and rights outstanding, measurement input</t>
        </is>
      </c>
      <c r="B33" s="6" t="n">
        <v>0</v>
      </c>
    </row>
    <row r="34">
      <c r="A34" s="4" t="inlineStr">
        <is>
          <t>Common Warrants [Member] | Expected Term (in years) [Member]</t>
        </is>
      </c>
    </row>
    <row r="35">
      <c r="A35" s="4" t="inlineStr">
        <is>
          <t>Warrant term</t>
        </is>
      </c>
      <c r="B35" s="4" t="inlineStr">
        <is>
          <t>5 years</t>
        </is>
      </c>
    </row>
    <row r="36">
      <c r="A36" s="4" t="inlineStr">
        <is>
          <t>Common Warrants [Member] | Risk-free Rate [Member]</t>
        </is>
      </c>
    </row>
    <row r="37">
      <c r="A37" s="4" t="inlineStr">
        <is>
          <t>Warrants and rights outstanding, measurement input</t>
        </is>
      </c>
      <c r="B37" s="10" t="n">
        <v>0.39</v>
      </c>
    </row>
    <row r="38">
      <c r="A38" s="4" t="inlineStr">
        <is>
          <t>Common Warrants [Member] | Expected Forfeiture Rate [Member]</t>
        </is>
      </c>
    </row>
    <row r="39">
      <c r="A39" s="4" t="inlineStr">
        <is>
          <t>Warrants and rights outstanding, measurement input</t>
        </is>
      </c>
      <c r="B39"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holders' Equity - Schedule of Stock Warrant Activity (Details) - $ / shares</t>
        </is>
      </c>
      <c r="B1" s="2" t="inlineStr">
        <is>
          <t>12 Months Ended</t>
        </is>
      </c>
    </row>
    <row r="2">
      <c r="B2" s="2" t="inlineStr">
        <is>
          <t>Apr. 30, 2020</t>
        </is>
      </c>
      <c r="C2" s="2" t="inlineStr">
        <is>
          <t>Apr. 30, 2019</t>
        </is>
      </c>
    </row>
    <row r="3">
      <c r="A3" s="4" t="inlineStr">
        <is>
          <t>Number of Warrants Outstanding, End of Period</t>
        </is>
      </c>
      <c r="B3" s="6" t="n">
        <v>746753</v>
      </c>
    </row>
    <row r="4">
      <c r="A4" s="4" t="inlineStr">
        <is>
          <t>Warrants exercisable at end of period</t>
        </is>
      </c>
      <c r="B4" s="6" t="n">
        <v>746753</v>
      </c>
    </row>
    <row r="5">
      <c r="A5" s="4" t="inlineStr">
        <is>
          <t>Weighted Average Exercise Price of Warrants Outstanding, End of Period</t>
        </is>
      </c>
      <c r="B5" s="8" t="n">
        <v>7.41</v>
      </c>
    </row>
    <row r="6">
      <c r="A6" s="4" t="inlineStr">
        <is>
          <t>Weighted Average Exercise Price, exercisable at end of period</t>
        </is>
      </c>
      <c r="B6" s="10" t="n">
        <v>7.78</v>
      </c>
    </row>
    <row r="7">
      <c r="A7" s="4" t="inlineStr">
        <is>
          <t>Weighted average fair value of warrants granted during the period</t>
        </is>
      </c>
      <c r="B7" s="8" t="n">
        <v>4.21</v>
      </c>
    </row>
    <row r="8">
      <c r="A8" s="4" t="inlineStr">
        <is>
          <t>Weighted Average Remaining Contractual Life in Years, End of Period</t>
        </is>
      </c>
      <c r="B8" s="4" t="inlineStr">
        <is>
          <t>3 years 10 months 17 days</t>
        </is>
      </c>
    </row>
    <row r="9">
      <c r="A9" s="4" t="inlineStr">
        <is>
          <t>Warrants [Member]</t>
        </is>
      </c>
    </row>
    <row r="10">
      <c r="A10" s="4" t="inlineStr">
        <is>
          <t>Number of Warrants Outstanding, Beginning of Period</t>
        </is>
      </c>
      <c r="B10" s="6" t="n">
        <v>170236</v>
      </c>
      <c r="C10" s="6" t="n">
        <v>170236</v>
      </c>
    </row>
    <row r="11">
      <c r="A11" s="4" t="inlineStr">
        <is>
          <t>Number of Warrants, Granted</t>
        </is>
      </c>
      <c r="B11" s="6" t="n">
        <v>357142</v>
      </c>
      <c r="C11" s="4" t="inlineStr">
        <is>
          <t xml:space="preserve"> </t>
        </is>
      </c>
    </row>
    <row r="12">
      <c r="A12" s="4" t="inlineStr">
        <is>
          <t>Number of Warrants, Exercised</t>
        </is>
      </c>
      <c r="B12" s="4" t="inlineStr">
        <is>
          <t xml:space="preserve"> </t>
        </is>
      </c>
      <c r="C12" s="4" t="inlineStr">
        <is>
          <t xml:space="preserve"> </t>
        </is>
      </c>
    </row>
    <row r="13">
      <c r="A13" s="4" t="inlineStr">
        <is>
          <t>Number of Warrants, Forfeited, with no financial effect</t>
        </is>
      </c>
      <c r="B13" s="4" t="inlineStr">
        <is>
          <t xml:space="preserve"> </t>
        </is>
      </c>
      <c r="C13" s="4" t="inlineStr">
        <is>
          <t xml:space="preserve"> </t>
        </is>
      </c>
    </row>
    <row r="14">
      <c r="A14" s="4" t="inlineStr">
        <is>
          <t>Number of Warrants, Cancelled</t>
        </is>
      </c>
      <c r="B14" s="4" t="inlineStr">
        <is>
          <t xml:space="preserve"> </t>
        </is>
      </c>
      <c r="C14" s="4" t="inlineStr">
        <is>
          <t xml:space="preserve"> </t>
        </is>
      </c>
    </row>
    <row r="15">
      <c r="A15" s="4" t="inlineStr">
        <is>
          <t>Number of Warrants Outstanding, End of Period</t>
        </is>
      </c>
      <c r="B15" s="6" t="n">
        <v>527378</v>
      </c>
      <c r="C15" s="6" t="n">
        <v>170236</v>
      </c>
    </row>
    <row r="16">
      <c r="A16" s="4" t="inlineStr">
        <is>
          <t>Weighted Average Exercise Price of Warrants Outstanding, Beginning of Period</t>
        </is>
      </c>
      <c r="B16" s="8" t="n">
        <v>31.11</v>
      </c>
      <c r="C16" s="8" t="n">
        <v>31.11</v>
      </c>
    </row>
    <row r="17">
      <c r="A17" s="4" t="inlineStr">
        <is>
          <t>Weighted Average Exercise Price, Granted</t>
        </is>
      </c>
      <c r="B17" s="6" t="n">
        <v>7</v>
      </c>
      <c r="C17" s="4" t="inlineStr">
        <is>
          <t xml:space="preserve"> </t>
        </is>
      </c>
    </row>
    <row r="18">
      <c r="A18" s="4" t="inlineStr">
        <is>
          <t>Weighted Average Exercise Price, Exercised</t>
        </is>
      </c>
      <c r="B18" s="4" t="inlineStr">
        <is>
          <t xml:space="preserve"> </t>
        </is>
      </c>
      <c r="C18" s="4" t="inlineStr">
        <is>
          <t xml:space="preserve"> </t>
        </is>
      </c>
    </row>
    <row r="19">
      <c r="A19" s="4" t="inlineStr">
        <is>
          <t>Weighted Average Exercise Price, Forfeited, with no financial effect</t>
        </is>
      </c>
      <c r="B19" s="4" t="inlineStr">
        <is>
          <t xml:space="preserve"> </t>
        </is>
      </c>
      <c r="C19" s="4" t="inlineStr">
        <is>
          <t xml:space="preserve"> </t>
        </is>
      </c>
    </row>
    <row r="20">
      <c r="A20" s="4" t="inlineStr">
        <is>
          <t>Weighted Average Exercise Price, Cancelled/Expired</t>
        </is>
      </c>
      <c r="B20" s="4" t="inlineStr">
        <is>
          <t xml:space="preserve"> </t>
        </is>
      </c>
      <c r="C20" s="4" t="inlineStr">
        <is>
          <t xml:space="preserve"> </t>
        </is>
      </c>
    </row>
    <row r="21">
      <c r="A21" s="4" t="inlineStr">
        <is>
          <t>Weighted Average Exercise Price of Warrants Outstanding, End of Period</t>
        </is>
      </c>
      <c r="B21" s="4" t="inlineStr">
        <is>
          <t xml:space="preserve"> </t>
        </is>
      </c>
      <c r="C21" s="8" t="n">
        <v>31.11</v>
      </c>
    </row>
    <row r="22">
      <c r="A22" s="4" t="inlineStr">
        <is>
          <t>Weighted Average Remaining Contractual Life in Years, Beginning of Period</t>
        </is>
      </c>
      <c r="B22" s="4" t="inlineStr">
        <is>
          <t>1 year 2 months 30 days</t>
        </is>
      </c>
      <c r="C22" s="4" t="inlineStr">
        <is>
          <t>1 year 2 months 30 days</t>
        </is>
      </c>
    </row>
    <row r="23">
      <c r="A23" s="4" t="inlineStr">
        <is>
          <t>Weighted Average Remaining Contractual Life in Years, Granted</t>
        </is>
      </c>
      <c r="B23" s="4" t="inlineStr">
        <is>
          <t>4 years 11 months 1 day</t>
        </is>
      </c>
    </row>
    <row r="24">
      <c r="A24" s="4" t="inlineStr">
        <is>
          <t>Weighted Average Remaining Contractual Life in Years, End of Period</t>
        </is>
      </c>
      <c r="B24" s="4" t="inlineStr">
        <is>
          <t>3 years 8 months 23 days</t>
        </is>
      </c>
      <c r="C24" s="4" t="inlineStr">
        <is>
          <t>1 year 2 months 30 days</t>
        </is>
      </c>
    </row>
    <row r="25">
      <c r="A25" s="4" t="inlineStr">
        <is>
          <t>Class A Warrants [Member]</t>
        </is>
      </c>
    </row>
    <row r="26">
      <c r="A26" s="4" t="inlineStr">
        <is>
          <t>Number of Warrants Outstanding, Beginning of Period</t>
        </is>
      </c>
      <c r="B26" s="4" t="inlineStr">
        <is>
          <t xml:space="preserve"> </t>
        </is>
      </c>
    </row>
    <row r="27">
      <c r="A27" s="4" t="inlineStr">
        <is>
          <t>Number of Warrants, Granted</t>
        </is>
      </c>
      <c r="B27" s="6" t="n">
        <v>219375</v>
      </c>
    </row>
    <row r="28">
      <c r="A28" s="4" t="inlineStr">
        <is>
          <t>Number of Warrants, Exercised</t>
        </is>
      </c>
      <c r="B28" s="4" t="inlineStr">
        <is>
          <t xml:space="preserve"> </t>
        </is>
      </c>
    </row>
    <row r="29">
      <c r="A29" s="4" t="inlineStr">
        <is>
          <t>Number of Warrants, Forfeited, with no financial effect</t>
        </is>
      </c>
      <c r="B29" s="4" t="inlineStr">
        <is>
          <t xml:space="preserve"> </t>
        </is>
      </c>
    </row>
    <row r="30">
      <c r="A30" s="4" t="inlineStr">
        <is>
          <t>Number of Warrants, Cancelled</t>
        </is>
      </c>
      <c r="B30" s="4" t="inlineStr">
        <is>
          <t xml:space="preserve"> </t>
        </is>
      </c>
    </row>
    <row r="31">
      <c r="A31" s="4" t="inlineStr">
        <is>
          <t>Number of Warrants Outstanding, End of Period</t>
        </is>
      </c>
      <c r="B31" s="6" t="n">
        <v>219375</v>
      </c>
      <c r="C31" s="4" t="inlineStr">
        <is>
          <t xml:space="preserve"> </t>
        </is>
      </c>
    </row>
    <row r="32">
      <c r="A32" s="4" t="inlineStr">
        <is>
          <t>Weighted Average Exercise Price of Warrants Outstanding, Beginning of Period</t>
        </is>
      </c>
      <c r="B32" s="4" t="inlineStr">
        <is>
          <t xml:space="preserve"> </t>
        </is>
      </c>
    </row>
    <row r="33">
      <c r="A33" s="4" t="inlineStr">
        <is>
          <t>Weighted Average Exercise Price, Granted</t>
        </is>
      </c>
      <c r="B33" s="10" t="n">
        <v>11.4</v>
      </c>
    </row>
    <row r="34">
      <c r="A34" s="4" t="inlineStr">
        <is>
          <t>Weighted Average Exercise Price, Exercised</t>
        </is>
      </c>
      <c r="B34" s="4" t="inlineStr">
        <is>
          <t xml:space="preserve"> </t>
        </is>
      </c>
    </row>
    <row r="35">
      <c r="A35" s="4" t="inlineStr">
        <is>
          <t>Weighted Average Exercise Price, Forfeited, with no financial effect</t>
        </is>
      </c>
      <c r="B35" s="4" t="inlineStr">
        <is>
          <t xml:space="preserve"> </t>
        </is>
      </c>
    </row>
    <row r="36">
      <c r="A36" s="4" t="inlineStr">
        <is>
          <t>Weighted Average Exercise Price, Cancelled/Expired</t>
        </is>
      </c>
      <c r="B36" s="4" t="inlineStr">
        <is>
          <t xml:space="preserve"> </t>
        </is>
      </c>
    </row>
    <row r="37">
      <c r="A37" s="4" t="inlineStr">
        <is>
          <t>Weighted Average Exercise Price of Warrants Outstanding, End of Period</t>
        </is>
      </c>
      <c r="B37" s="8" t="n">
        <v>11.4</v>
      </c>
      <c r="C37" s="4" t="inlineStr">
        <is>
          <t xml:space="preserve"> </t>
        </is>
      </c>
    </row>
    <row r="38">
      <c r="A38" s="4" t="inlineStr">
        <is>
          <t>Weighted Average Remaining Contractual Life in Years, Beginning of Period</t>
        </is>
      </c>
      <c r="B38" s="4" t="inlineStr">
        <is>
          <t>0 years</t>
        </is>
      </c>
    </row>
    <row r="39">
      <c r="A39" s="4" t="inlineStr">
        <is>
          <t>Weighted Average Remaining Contractual Life in Years, Granted</t>
        </is>
      </c>
      <c r="B39" s="4" t="inlineStr">
        <is>
          <t>4 years 2 months 19 days</t>
        </is>
      </c>
    </row>
    <row r="40">
      <c r="A40" s="4" t="inlineStr">
        <is>
          <t>Weighted Average Remaining Contractual Life in Years, End of Period</t>
        </is>
      </c>
      <c r="B40" s="4" t="inlineStr">
        <is>
          <t>4 years 2 months 19 days</t>
        </is>
      </c>
    </row>
    <row r="41">
      <c r="A41" s="4" t="inlineStr">
        <is>
          <t>Class X Warrants [Member]</t>
        </is>
      </c>
    </row>
    <row r="42">
      <c r="A42" s="4" t="inlineStr">
        <is>
          <t>Number of Warrants Outstanding, Beginning of Period</t>
        </is>
      </c>
      <c r="B42" s="4" t="inlineStr">
        <is>
          <t xml:space="preserve"> </t>
        </is>
      </c>
    </row>
    <row r="43">
      <c r="A43" s="4" t="inlineStr">
        <is>
          <t>Number of Warrants, Granted</t>
        </is>
      </c>
      <c r="B43" s="6" t="n">
        <v>109750</v>
      </c>
    </row>
    <row r="44">
      <c r="A44" s="4" t="inlineStr">
        <is>
          <t>Number of Warrants, Exercised</t>
        </is>
      </c>
      <c r="B44" s="4" t="inlineStr">
        <is>
          <t xml:space="preserve"> </t>
        </is>
      </c>
    </row>
    <row r="45">
      <c r="A45" s="4" t="inlineStr">
        <is>
          <t>Number of Warrants, Forfeited, with no financial effect</t>
        </is>
      </c>
      <c r="B45" s="6" t="n">
        <v>-109750</v>
      </c>
    </row>
    <row r="46">
      <c r="A46" s="4" t="inlineStr">
        <is>
          <t>Number of Warrants, Cancelled</t>
        </is>
      </c>
      <c r="B46" s="4" t="inlineStr">
        <is>
          <t xml:space="preserve"> </t>
        </is>
      </c>
    </row>
    <row r="47">
      <c r="A47" s="4" t="inlineStr">
        <is>
          <t>Number of Warrants Outstanding, End of Period</t>
        </is>
      </c>
      <c r="B47" s="4" t="inlineStr">
        <is>
          <t xml:space="preserve"> </t>
        </is>
      </c>
      <c r="C47" s="4" t="inlineStr">
        <is>
          <t xml:space="preserve"> </t>
        </is>
      </c>
    </row>
    <row r="48">
      <c r="A48" s="4" t="inlineStr">
        <is>
          <t>Weighted Average Exercise Price of Warrants Outstanding, Beginning of Period</t>
        </is>
      </c>
      <c r="B48" s="4" t="inlineStr">
        <is>
          <t xml:space="preserve"> </t>
        </is>
      </c>
    </row>
    <row r="49">
      <c r="A49" s="4" t="inlineStr">
        <is>
          <t>Weighted Average Exercise Price, Granted</t>
        </is>
      </c>
      <c r="B49" s="10" t="n">
        <v>11.4</v>
      </c>
    </row>
    <row r="50">
      <c r="A50" s="4" t="inlineStr">
        <is>
          <t>Weighted Average Exercise Price, Exercised</t>
        </is>
      </c>
      <c r="B50" s="4" t="inlineStr">
        <is>
          <t xml:space="preserve"> </t>
        </is>
      </c>
    </row>
    <row r="51">
      <c r="A51" s="4" t="inlineStr">
        <is>
          <t>Weighted Average Exercise Price, Forfeited, with no financial effect</t>
        </is>
      </c>
      <c r="B51" s="10" t="n">
        <v>11.4</v>
      </c>
    </row>
    <row r="52">
      <c r="A52" s="4" t="inlineStr">
        <is>
          <t>Weighted Average Exercise Price, Cancelled/Expired</t>
        </is>
      </c>
      <c r="B52" s="4" t="inlineStr">
        <is>
          <t xml:space="preserve"> </t>
        </is>
      </c>
    </row>
    <row r="53">
      <c r="A53" s="4" t="inlineStr">
        <is>
          <t>Weighted Average Exercise Price of Warrants Outstanding, End of Period</t>
        </is>
      </c>
      <c r="B53" s="4" t="inlineStr">
        <is>
          <t xml:space="preserve"> </t>
        </is>
      </c>
      <c r="C53" s="4" t="inlineStr">
        <is>
          <t xml:space="preserve"> </t>
        </is>
      </c>
    </row>
    <row r="54">
      <c r="A54" s="4" t="inlineStr">
        <is>
          <t>Weighted Average Remaining Contractual Life in Years, Granted</t>
        </is>
      </c>
      <c r="B54" s="4" t="inlineStr">
        <is>
          <t>6 months</t>
        </is>
      </c>
    </row>
    <row r="55">
      <c r="A55" s="4" t="inlineStr">
        <is>
          <t>Class Y Warrants [Member]</t>
        </is>
      </c>
    </row>
    <row r="56">
      <c r="A56" s="4" t="inlineStr">
        <is>
          <t>Number of Warrants Outstanding, Beginning of Period</t>
        </is>
      </c>
      <c r="B56" s="4" t="inlineStr">
        <is>
          <t xml:space="preserve"> </t>
        </is>
      </c>
    </row>
    <row r="57">
      <c r="A57" s="4" t="inlineStr">
        <is>
          <t>Number of Warrants, Granted</t>
        </is>
      </c>
      <c r="B57" s="4" t="inlineStr">
        <is>
          <t xml:space="preserve"> </t>
        </is>
      </c>
    </row>
    <row r="58">
      <c r="A58" s="4" t="inlineStr">
        <is>
          <t>Number of Warrants, Exercised</t>
        </is>
      </c>
      <c r="B58" s="4" t="inlineStr">
        <is>
          <t xml:space="preserve"> </t>
        </is>
      </c>
    </row>
    <row r="59">
      <c r="A59" s="4" t="inlineStr">
        <is>
          <t>Number of Warrants, Forfeited, with no financial effect</t>
        </is>
      </c>
      <c r="B59" s="4" t="inlineStr">
        <is>
          <t xml:space="preserve"> </t>
        </is>
      </c>
    </row>
    <row r="60">
      <c r="A60" s="4" t="inlineStr">
        <is>
          <t>Number of Warrants, Cancelled</t>
        </is>
      </c>
      <c r="B60" s="4" t="inlineStr">
        <is>
          <t xml:space="preserve"> </t>
        </is>
      </c>
    </row>
    <row r="61">
      <c r="A61" s="4" t="inlineStr">
        <is>
          <t>Number of Warrants Outstanding, End of Period</t>
        </is>
      </c>
      <c r="B61" s="4" t="inlineStr">
        <is>
          <t xml:space="preserve"> </t>
        </is>
      </c>
      <c r="C61" s="4" t="inlineStr">
        <is>
          <t xml:space="preserve"> </t>
        </is>
      </c>
    </row>
    <row r="62">
      <c r="A62" s="4" t="inlineStr">
        <is>
          <t>Weighted Average Exercise Price of Warrants Outstanding, Beginning of Period</t>
        </is>
      </c>
      <c r="B62" s="4" t="inlineStr">
        <is>
          <t xml:space="preserve"> </t>
        </is>
      </c>
    </row>
    <row r="63">
      <c r="A63" s="4" t="inlineStr">
        <is>
          <t>Weighted Average Exercise Price, Granted</t>
        </is>
      </c>
      <c r="B63" s="4" t="inlineStr">
        <is>
          <t xml:space="preserve"> </t>
        </is>
      </c>
    </row>
    <row r="64">
      <c r="A64" s="4" t="inlineStr">
        <is>
          <t>Weighted Average Exercise Price, Exercised</t>
        </is>
      </c>
      <c r="B64" s="4" t="inlineStr">
        <is>
          <t xml:space="preserve"> </t>
        </is>
      </c>
    </row>
    <row r="65">
      <c r="A65" s="4" t="inlineStr">
        <is>
          <t>Weighted Average Exercise Price, Forfeited, with no financial effect</t>
        </is>
      </c>
      <c r="B65" s="4" t="inlineStr">
        <is>
          <t xml:space="preserve"> </t>
        </is>
      </c>
    </row>
    <row r="66">
      <c r="A66" s="4" t="inlineStr">
        <is>
          <t>Weighted Average Exercise Price, Cancelled/Expired</t>
        </is>
      </c>
      <c r="B66" s="4" t="inlineStr">
        <is>
          <t xml:space="preserve"> </t>
        </is>
      </c>
    </row>
    <row r="67">
      <c r="A67" s="4" t="inlineStr">
        <is>
          <t>Weighted Average Exercise Price of Warrants Outstanding, End of Period</t>
        </is>
      </c>
      <c r="B67" s="4" t="inlineStr">
        <is>
          <t xml:space="preserve"> </t>
        </is>
      </c>
      <c r="C6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Earnings Per Share (Details) - shares</t>
        </is>
      </c>
      <c r="B1" s="2" t="inlineStr">
        <is>
          <t>12 Months Ended</t>
        </is>
      </c>
    </row>
    <row r="2">
      <c r="B2" s="2" t="inlineStr">
        <is>
          <t>Apr. 30, 2020</t>
        </is>
      </c>
      <c r="C2" s="2" t="inlineStr">
        <is>
          <t>Apr. 30, 2019</t>
        </is>
      </c>
    </row>
    <row r="3">
      <c r="A3" s="4" t="inlineStr">
        <is>
          <t>Total</t>
        </is>
      </c>
      <c r="B3" s="6" t="n">
        <v>900227</v>
      </c>
      <c r="C3" s="6" t="n">
        <v>367082</v>
      </c>
    </row>
    <row r="4">
      <c r="A4" s="4" t="inlineStr">
        <is>
          <t>Preferred Stock [Member]</t>
        </is>
      </c>
    </row>
    <row r="5">
      <c r="A5" s="4" t="inlineStr">
        <is>
          <t>Total</t>
        </is>
      </c>
      <c r="B5" s="6" t="n">
        <v>20357</v>
      </c>
      <c r="C5" s="4" t="inlineStr">
        <is>
          <t xml:space="preserve"> </t>
        </is>
      </c>
    </row>
    <row r="6">
      <c r="A6" s="4" t="inlineStr">
        <is>
          <t>Restricted Stock Units [Member]</t>
        </is>
      </c>
    </row>
    <row r="7">
      <c r="A7" s="4" t="inlineStr">
        <is>
          <t>Total</t>
        </is>
      </c>
      <c r="B7" s="6" t="n">
        <v>33117</v>
      </c>
      <c r="C7" s="6" t="n">
        <v>51200</v>
      </c>
    </row>
    <row r="8">
      <c r="A8" s="4" t="inlineStr">
        <is>
          <t>Stock Options [Member]</t>
        </is>
      </c>
    </row>
    <row r="9">
      <c r="A9" s="4" t="inlineStr">
        <is>
          <t>Total</t>
        </is>
      </c>
      <c r="B9" s="6" t="n">
        <v>100000</v>
      </c>
      <c r="C9" s="6" t="n">
        <v>145646</v>
      </c>
    </row>
    <row r="10">
      <c r="A10" s="4" t="inlineStr">
        <is>
          <t>Stock Warrants [Member]</t>
        </is>
      </c>
    </row>
    <row r="11">
      <c r="A11" s="4" t="inlineStr">
        <is>
          <t>Total</t>
        </is>
      </c>
      <c r="B11" s="6" t="n">
        <v>746753</v>
      </c>
      <c r="C11" s="6" t="n">
        <v>17023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4" customWidth="1" min="2" max="2"/>
    <col width="27" customWidth="1" min="3" max="3"/>
  </cols>
  <sheetData>
    <row r="1">
      <c r="A1" s="1" t="inlineStr">
        <is>
          <t>Commitments and Contingencies (Details Narrative)</t>
        </is>
      </c>
      <c r="B1" s="2" t="inlineStr">
        <is>
          <t>Sep. 10, 2019</t>
        </is>
      </c>
      <c r="C1" s="2" t="inlineStr">
        <is>
          <t>Apr. 30, 2020USD ($)a$ / T</t>
        </is>
      </c>
    </row>
    <row r="2">
      <c r="A2" s="4" t="inlineStr">
        <is>
          <t>Renaissance Exploration Inc [Member]</t>
        </is>
      </c>
    </row>
    <row r="3">
      <c r="A3" s="4" t="inlineStr">
        <is>
          <t>Payment to initial earn in amount | $</t>
        </is>
      </c>
      <c r="C3" s="5" t="n">
        <v>250000</v>
      </c>
    </row>
    <row r="4">
      <c r="A4" s="4" t="inlineStr">
        <is>
          <t>NumberCo [Member]</t>
        </is>
      </c>
    </row>
    <row r="5">
      <c r="A5" s="4" t="inlineStr">
        <is>
          <t>Undivided interest Percentage</t>
        </is>
      </c>
      <c r="B5" s="10" t="n">
        <v>0.5</v>
      </c>
    </row>
    <row r="6">
      <c r="A6" s="4" t="inlineStr">
        <is>
          <t>State of Wyoming Mining Lease One [Member]</t>
        </is>
      </c>
    </row>
    <row r="7">
      <c r="A7" s="4" t="inlineStr">
        <is>
          <t>Area of land | a</t>
        </is>
      </c>
      <c r="C7" s="6" t="n">
        <v>640</v>
      </c>
    </row>
    <row r="8">
      <c r="A8" s="4" t="inlineStr">
        <is>
          <t>Lease renewed date</t>
        </is>
      </c>
      <c r="C8" s="4" t="inlineStr">
        <is>
          <t>Feb. 28,
		2013</t>
        </is>
      </c>
    </row>
    <row r="9">
      <c r="A9" s="4" t="inlineStr">
        <is>
          <t>Lease term</t>
        </is>
      </c>
      <c r="C9" s="4" t="inlineStr">
        <is>
          <t>10 years</t>
        </is>
      </c>
    </row>
    <row r="10">
      <c r="A10" s="4" t="inlineStr">
        <is>
          <t>Lease annual payment per acre</t>
        </is>
      </c>
      <c r="C10" s="6" t="n">
        <v>2</v>
      </c>
    </row>
    <row r="11">
      <c r="A11" s="4" t="inlineStr">
        <is>
          <t>Lease annual payment per acre third ten year term</t>
        </is>
      </c>
      <c r="C11" s="6" t="n">
        <v>3</v>
      </c>
    </row>
    <row r="12">
      <c r="A12" s="4" t="inlineStr">
        <is>
          <t>Lease annual payment per acre thereafter</t>
        </is>
      </c>
      <c r="C12" s="6" t="n">
        <v>4</v>
      </c>
    </row>
    <row r="13">
      <c r="A13" s="4" t="inlineStr">
        <is>
          <t>State of Wyoming Mining Lease Two [Member]</t>
        </is>
      </c>
    </row>
    <row r="14">
      <c r="A14" s="4" t="inlineStr">
        <is>
          <t>Area of land | a</t>
        </is>
      </c>
      <c r="C14" s="6" t="n">
        <v>480</v>
      </c>
    </row>
    <row r="15">
      <c r="A15" s="4" t="inlineStr">
        <is>
          <t>Lease renewed date</t>
        </is>
      </c>
      <c r="C15" s="4" t="inlineStr">
        <is>
          <t>Feb. 28,
		2014</t>
        </is>
      </c>
    </row>
    <row r="16">
      <c r="A16" s="4" t="inlineStr">
        <is>
          <t>Lease term</t>
        </is>
      </c>
      <c r="C16" s="4" t="inlineStr">
        <is>
          <t>10 years</t>
        </is>
      </c>
    </row>
    <row r="17">
      <c r="A17" s="4" t="inlineStr">
        <is>
          <t>Lease annual payment per acre</t>
        </is>
      </c>
      <c r="C17" s="6" t="n">
        <v>2</v>
      </c>
    </row>
    <row r="18">
      <c r="A18" s="4" t="inlineStr">
        <is>
          <t>Lease annual payment per acre third ten year term</t>
        </is>
      </c>
      <c r="C18" s="6" t="n">
        <v>3</v>
      </c>
    </row>
    <row r="19">
      <c r="A19" s="4" t="inlineStr">
        <is>
          <t>Lease annual payment per acre thereafter</t>
        </is>
      </c>
      <c r="C19" s="6" t="n">
        <v>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19" customWidth="1" min="2" max="2"/>
  </cols>
  <sheetData>
    <row r="1">
      <c r="A1" s="1" t="inlineStr">
        <is>
          <t>Commitments and Contingencies - Schedule of Royalty Payable (Details)</t>
        </is>
      </c>
      <c r="B1" s="2" t="inlineStr">
        <is>
          <t>Apr. 30, 2020$ / T</t>
        </is>
      </c>
    </row>
    <row r="2">
      <c r="A2" s="4" t="inlineStr">
        <is>
          <t>FOB Mine Value Per Ton Range One [Member]</t>
        </is>
      </c>
    </row>
    <row r="3">
      <c r="A3" s="4" t="inlineStr">
        <is>
          <t>Percentage Royalty</t>
        </is>
      </c>
      <c r="B3" s="4" t="inlineStr">
        <is>
          <t>5.00%</t>
        </is>
      </c>
    </row>
    <row r="4">
      <c r="A4" s="4" t="inlineStr">
        <is>
          <t>FOB Mine Value Per Ton Range One [Member] | Minimum [Member]</t>
        </is>
      </c>
    </row>
    <row r="5">
      <c r="A5" s="4" t="inlineStr">
        <is>
          <t>FOB Mine Value per Ton</t>
        </is>
      </c>
      <c r="B5" s="6" t="n">
        <v>0</v>
      </c>
    </row>
    <row r="6">
      <c r="A6" s="4" t="inlineStr">
        <is>
          <t>FOB Mine Value Per Ton Range One [Member] | Maximum [Member]</t>
        </is>
      </c>
    </row>
    <row r="7">
      <c r="A7" s="4" t="inlineStr">
        <is>
          <t>FOB Mine Value per Ton</t>
        </is>
      </c>
      <c r="B7" s="6" t="n">
        <v>50</v>
      </c>
    </row>
    <row r="8">
      <c r="A8" s="4" t="inlineStr">
        <is>
          <t>FOB Mine Value Per Ton Range Two [Member]</t>
        </is>
      </c>
    </row>
    <row r="9">
      <c r="A9" s="4" t="inlineStr">
        <is>
          <t>Percentage Royalty</t>
        </is>
      </c>
      <c r="B9" s="4" t="inlineStr">
        <is>
          <t>7.00%</t>
        </is>
      </c>
    </row>
    <row r="10">
      <c r="A10" s="4" t="inlineStr">
        <is>
          <t>FOB Mine Value Per Ton Range Two [Member] | Minimum [Member]</t>
        </is>
      </c>
    </row>
    <row r="11">
      <c r="A11" s="4" t="inlineStr">
        <is>
          <t>FOB Mine Value per Ton</t>
        </is>
      </c>
      <c r="B11" s="10" t="n">
        <v>50.01</v>
      </c>
    </row>
    <row r="12">
      <c r="A12" s="4" t="inlineStr">
        <is>
          <t>FOB Mine Value Per Ton Range Two [Member] | Maximum [Member]</t>
        </is>
      </c>
    </row>
    <row r="13">
      <c r="A13" s="4" t="inlineStr">
        <is>
          <t>FOB Mine Value per Ton</t>
        </is>
      </c>
      <c r="B13" s="6" t="n">
        <v>100</v>
      </c>
    </row>
    <row r="14">
      <c r="A14" s="4" t="inlineStr">
        <is>
          <t>FOB Mine Value Per Ton Range Three [Member]</t>
        </is>
      </c>
    </row>
    <row r="15">
      <c r="A15" s="4" t="inlineStr">
        <is>
          <t>Percentage Royalty</t>
        </is>
      </c>
      <c r="B15" s="4" t="inlineStr">
        <is>
          <t>9.00%</t>
        </is>
      </c>
    </row>
    <row r="16">
      <c r="A16" s="4" t="inlineStr">
        <is>
          <t>FOB Mine Value Per Ton Range Three [Member] | Minimum [Member]</t>
        </is>
      </c>
    </row>
    <row r="17">
      <c r="A17" s="4" t="inlineStr">
        <is>
          <t>FOB Mine Value per Ton</t>
        </is>
      </c>
      <c r="B17" s="10" t="n">
        <v>100.01</v>
      </c>
    </row>
    <row r="18">
      <c r="A18" s="4" t="inlineStr">
        <is>
          <t>FOB Mine Value Per Ton Range Three [Member] | Maximum [Member]</t>
        </is>
      </c>
    </row>
    <row r="19">
      <c r="A19" s="4" t="inlineStr">
        <is>
          <t>FOB Mine Value per Ton</t>
        </is>
      </c>
      <c r="B19" s="6" t="n">
        <v>150</v>
      </c>
    </row>
    <row r="20">
      <c r="A20" s="4" t="inlineStr">
        <is>
          <t>FOB Mine Value Per Ton Range Four [Member]</t>
        </is>
      </c>
    </row>
    <row r="21">
      <c r="A21" s="4" t="inlineStr">
        <is>
          <t>FOB Mine Value per Ton</t>
        </is>
      </c>
      <c r="B21" s="10" t="n">
        <v>150.01</v>
      </c>
    </row>
    <row r="22">
      <c r="A22" s="4" t="inlineStr">
        <is>
          <t>Percentage Royalty</t>
        </is>
      </c>
      <c r="B22" s="4" t="inlineStr">
        <is>
          <t>1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Details)</t>
        </is>
      </c>
      <c r="B1" s="2" t="inlineStr">
        <is>
          <t>Apr. 30, 2020USD ($)</t>
        </is>
      </c>
    </row>
    <row r="2">
      <c r="A2" s="3" t="inlineStr">
        <is>
          <t>Commitments and Contingencies Disclosure [Abstract]</t>
        </is>
      </c>
    </row>
    <row r="3">
      <c r="A3" s="4" t="inlineStr">
        <is>
          <t>Fiscal 2021</t>
        </is>
      </c>
      <c r="B3" s="5" t="n">
        <v>2240</v>
      </c>
    </row>
    <row r="4">
      <c r="A4" s="4" t="inlineStr">
        <is>
          <t>Fiscal 2022</t>
        </is>
      </c>
      <c r="B4" s="6" t="n">
        <v>2240</v>
      </c>
    </row>
    <row r="5">
      <c r="A5" s="4" t="inlineStr">
        <is>
          <t>Fiscal 2023</t>
        </is>
      </c>
      <c r="B5" s="6" t="n">
        <v>2240</v>
      </c>
    </row>
    <row r="6">
      <c r="A6" s="4" t="inlineStr">
        <is>
          <t>Fiscal 2024 and thereafter</t>
        </is>
      </c>
      <c r="B6" s="6" t="n">
        <v>960</v>
      </c>
    </row>
    <row r="7">
      <c r="A7" s="4" t="inlineStr">
        <is>
          <t>Total</t>
        </is>
      </c>
      <c r="B7" s="5" t="n">
        <v>76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Right and Option to Earn-in and Acquire Undivided Interest (Details)</t>
        </is>
      </c>
      <c r="B1" s="2" t="inlineStr">
        <is>
          <t>Sep. 10, 2019USD ($)</t>
        </is>
      </c>
    </row>
    <row r="2">
      <c r="A2" s="4" t="inlineStr">
        <is>
          <t>Initial earn in amount</t>
        </is>
      </c>
      <c r="B2" s="5" t="n">
        <v>4500000</v>
      </c>
    </row>
    <row r="3">
      <c r="A3" s="4" t="inlineStr">
        <is>
          <t>First Agreement Year [Member]</t>
        </is>
      </c>
    </row>
    <row r="4">
      <c r="A4" s="4" t="inlineStr">
        <is>
          <t>Initial earn in amount</t>
        </is>
      </c>
      <c r="B4" s="6" t="n">
        <v>100000</v>
      </c>
    </row>
    <row r="5">
      <c r="A5" s="4" t="inlineStr">
        <is>
          <t>Second Agreement Year [Member]</t>
        </is>
      </c>
    </row>
    <row r="6">
      <c r="A6" s="4" t="inlineStr">
        <is>
          <t>Initial earn in amount</t>
        </is>
      </c>
      <c r="B6" s="6" t="n">
        <v>200000</v>
      </c>
    </row>
    <row r="7">
      <c r="A7" s="4" t="inlineStr">
        <is>
          <t>Third Agreement Year [Member]</t>
        </is>
      </c>
    </row>
    <row r="8">
      <c r="A8" s="4" t="inlineStr">
        <is>
          <t>Initial earn in amount</t>
        </is>
      </c>
      <c r="B8" s="6" t="n">
        <v>500000</v>
      </c>
    </row>
    <row r="9">
      <c r="A9" s="4" t="inlineStr">
        <is>
          <t>Fourth Agreement Year [Member]</t>
        </is>
      </c>
    </row>
    <row r="10">
      <c r="A10" s="4" t="inlineStr">
        <is>
          <t>Initial earn in amount</t>
        </is>
      </c>
      <c r="B10" s="6" t="n">
        <v>700000</v>
      </c>
    </row>
    <row r="11">
      <c r="A11" s="4" t="inlineStr">
        <is>
          <t>Fifth Agreement Year [Member]</t>
        </is>
      </c>
    </row>
    <row r="12">
      <c r="A12" s="4" t="inlineStr">
        <is>
          <t>Initial earn in amount</t>
        </is>
      </c>
      <c r="B12" s="6" t="n">
        <v>1000000</v>
      </c>
    </row>
    <row r="13">
      <c r="A13" s="4" t="inlineStr">
        <is>
          <t>Sixth Agreement Year [Member]</t>
        </is>
      </c>
    </row>
    <row r="14">
      <c r="A14" s="4" t="inlineStr">
        <is>
          <t>Initial earn in amount</t>
        </is>
      </c>
      <c r="B14" s="6" t="n">
        <v>1000000</v>
      </c>
    </row>
    <row r="15">
      <c r="A15" s="4" t="inlineStr">
        <is>
          <t>Seventh Agreement Year [Member]</t>
        </is>
      </c>
    </row>
    <row r="16">
      <c r="A16" s="4" t="inlineStr">
        <is>
          <t>Initial earn in amount</t>
        </is>
      </c>
      <c r="B16" s="5" t="n">
        <v>1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73" customWidth="1" min="2" max="2"/>
    <col width="14" customWidth="1" min="3" max="3"/>
  </cols>
  <sheetData>
    <row r="1">
      <c r="A1" s="1" t="inlineStr">
        <is>
          <t>Income Tax (Details Narrative) - USD ($)</t>
        </is>
      </c>
      <c r="B1" s="2" t="inlineStr">
        <is>
          <t>12 Months Ended</t>
        </is>
      </c>
    </row>
    <row r="2">
      <c r="B2" s="2" t="inlineStr">
        <is>
          <t>Apr. 30, 2020</t>
        </is>
      </c>
      <c r="C2" s="2" t="inlineStr">
        <is>
          <t>Apr. 30, 2019</t>
        </is>
      </c>
    </row>
    <row r="3">
      <c r="A3" s="4" t="inlineStr">
        <is>
          <t>Net operating loss carryforwards</t>
        </is>
      </c>
      <c r="B3" s="5" t="n">
        <v>11000000</v>
      </c>
    </row>
    <row r="4">
      <c r="A4" s="4" t="inlineStr">
        <is>
          <t>Future taxable income offset percentage</t>
        </is>
      </c>
      <c r="B4" s="4" t="inlineStr">
        <is>
          <t>80.00%</t>
        </is>
      </c>
    </row>
    <row r="5">
      <c r="A5" s="4" t="inlineStr">
        <is>
          <t>Income tax benefit</t>
        </is>
      </c>
      <c r="B5" s="5" t="n">
        <v>-438145</v>
      </c>
      <c r="C5" s="5" t="n">
        <v>435345</v>
      </c>
    </row>
    <row r="6">
      <c r="A6" s="4" t="inlineStr">
        <is>
          <t>Alternative minimum tax credits</t>
        </is>
      </c>
      <c r="B6" s="5" t="n">
        <v>438000</v>
      </c>
    </row>
    <row r="7">
      <c r="A7" s="4" t="inlineStr">
        <is>
          <t>State income tax expense (benefit), net of federal taxes</t>
        </is>
      </c>
      <c r="B7" s="4" t="inlineStr">
        <is>
          <t>0.00%</t>
        </is>
      </c>
      <c r="C7" s="4" t="inlineStr">
        <is>
          <t>0.00%</t>
        </is>
      </c>
    </row>
    <row r="8">
      <c r="A8" s="4" t="inlineStr">
        <is>
          <t>Valuation allowance on deferred tax assets, percentage</t>
        </is>
      </c>
      <c r="B8" s="4" t="inlineStr">
        <is>
          <t>100.00%</t>
        </is>
      </c>
    </row>
    <row r="9">
      <c r="A9" s="4" t="inlineStr">
        <is>
          <t>Expires through the Year 2038 [Member]</t>
        </is>
      </c>
    </row>
    <row r="10">
      <c r="A10" s="4" t="inlineStr">
        <is>
          <t>Net operating loss carryforwards</t>
        </is>
      </c>
      <c r="B10" s="5" t="n">
        <v>13200000</v>
      </c>
    </row>
    <row r="11">
      <c r="A11" s="4" t="inlineStr">
        <is>
          <t>Federal [Member]</t>
        </is>
      </c>
    </row>
    <row r="12">
      <c r="A12" s="4" t="inlineStr">
        <is>
          <t>Net operating loss carryforwards</t>
        </is>
      </c>
      <c r="B12" s="6" t="n">
        <v>24200000</v>
      </c>
    </row>
    <row r="13">
      <c r="A13" s="4" t="inlineStr">
        <is>
          <t>State [Member]</t>
        </is>
      </c>
    </row>
    <row r="14">
      <c r="A14" s="4" t="inlineStr">
        <is>
          <t>Net operating loss carryforwards</t>
        </is>
      </c>
      <c r="B14" s="5" t="n">
        <v>3000000</v>
      </c>
    </row>
    <row r="15">
      <c r="A15" s="4" t="inlineStr">
        <is>
          <t>Net operating loss carryforwards, expiration date</t>
        </is>
      </c>
      <c r="B15" s="4" t="inlineStr">
        <is>
          <t>State net operating loss carryforwards that expire through the year 2038</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Components of Income Tax Provision (Benefit) (Details) - USD ($)</t>
        </is>
      </c>
      <c r="B1" s="2" t="inlineStr">
        <is>
          <t>12 Months Ended</t>
        </is>
      </c>
    </row>
    <row r="2">
      <c r="B2" s="2" t="inlineStr">
        <is>
          <t>Apr. 30, 2020</t>
        </is>
      </c>
      <c r="C2" s="2" t="inlineStr">
        <is>
          <t>Apr. 30, 2019</t>
        </is>
      </c>
    </row>
    <row r="3">
      <c r="A3" s="3" t="inlineStr">
        <is>
          <t>Income Tax Disclosure [Abstract]</t>
        </is>
      </c>
    </row>
    <row r="4">
      <c r="A4" s="4" t="inlineStr">
        <is>
          <t>Current: Federal</t>
        </is>
      </c>
      <c r="B4" s="5" t="n">
        <v>-438145</v>
      </c>
      <c r="C4" s="4" t="inlineStr">
        <is>
          <t xml:space="preserve"> </t>
        </is>
      </c>
    </row>
    <row r="5">
      <c r="A5" s="4" t="inlineStr">
        <is>
          <t>Current: State and local</t>
        </is>
      </c>
      <c r="B5" s="4" t="inlineStr">
        <is>
          <t xml:space="preserve"> </t>
        </is>
      </c>
      <c r="C5" s="4" t="inlineStr">
        <is>
          <t xml:space="preserve"> </t>
        </is>
      </c>
    </row>
    <row r="6">
      <c r="A6" s="4" t="inlineStr">
        <is>
          <t>Total current</t>
        </is>
      </c>
      <c r="B6" s="6" t="n">
        <v>-438145</v>
      </c>
      <c r="C6" s="4" t="inlineStr">
        <is>
          <t xml:space="preserve"> </t>
        </is>
      </c>
    </row>
    <row r="7">
      <c r="A7" s="4" t="inlineStr">
        <is>
          <t>Deferred: Federal</t>
        </is>
      </c>
      <c r="B7" s="4" t="inlineStr">
        <is>
          <t xml:space="preserve"> </t>
        </is>
      </c>
      <c r="C7" s="6" t="n">
        <v>435345</v>
      </c>
    </row>
    <row r="8">
      <c r="A8" s="4" t="inlineStr">
        <is>
          <t>Deferred: State and local</t>
        </is>
      </c>
      <c r="B8" s="4" t="inlineStr">
        <is>
          <t xml:space="preserve"> </t>
        </is>
      </c>
      <c r="C8" s="4" t="inlineStr">
        <is>
          <t xml:space="preserve"> </t>
        </is>
      </c>
    </row>
    <row r="9">
      <c r="A9" s="4" t="inlineStr">
        <is>
          <t>Total deferred</t>
        </is>
      </c>
      <c r="B9" s="4" t="inlineStr">
        <is>
          <t xml:space="preserve"> </t>
        </is>
      </c>
      <c r="C9" s="6" t="n">
        <v>435345</v>
      </c>
    </row>
    <row r="10">
      <c r="A10" s="4" t="inlineStr">
        <is>
          <t>Total income tax provision (benefit)</t>
        </is>
      </c>
      <c r="B10" s="5" t="n">
        <v>-438145</v>
      </c>
      <c r="C10" s="5" t="n">
        <v>4353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36" customWidth="1" min="2" max="2"/>
    <col width="36" customWidth="1" min="3" max="3"/>
    <col width="22" customWidth="1" min="4" max="4"/>
    <col width="36" customWidth="1" min="5" max="5"/>
    <col width="29" customWidth="1" min="6" max="6"/>
    <col width="13" customWidth="1" min="7" max="7"/>
  </cols>
  <sheetData>
    <row r="1">
      <c r="A1" s="1" t="inlineStr">
        <is>
          <t>Consolidated Statements of Changes in Stockholders' Equity - USD ($)</t>
        </is>
      </c>
      <c r="B1" s="2" t="inlineStr">
        <is>
          <t>Preferred Stock - Series F [Member]</t>
        </is>
      </c>
      <c r="C1" s="2" t="inlineStr">
        <is>
          <t>Preferred Stock - Series G [Member]</t>
        </is>
      </c>
      <c r="D1" s="2" t="inlineStr">
        <is>
          <t>Common Stock [Member]</t>
        </is>
      </c>
      <c r="E1" s="2" t="inlineStr">
        <is>
          <t>Additional Paid-in Capital [Member]</t>
        </is>
      </c>
      <c r="F1" s="2" t="inlineStr">
        <is>
          <t>Accumulated Deficit [Member]</t>
        </is>
      </c>
      <c r="G1" s="2" t="inlineStr">
        <is>
          <t>Total</t>
        </is>
      </c>
    </row>
    <row r="2">
      <c r="A2" s="4" t="inlineStr">
        <is>
          <t>Balance at Apr. 30, 2018</t>
        </is>
      </c>
      <c r="B2" s="4" t="inlineStr">
        <is>
          <t xml:space="preserve"> </t>
        </is>
      </c>
      <c r="C2" s="4" t="inlineStr">
        <is>
          <t xml:space="preserve"> </t>
        </is>
      </c>
      <c r="D2" s="5" t="n">
        <v>1759</v>
      </c>
      <c r="E2" s="5" t="n">
        <v>30927054</v>
      </c>
      <c r="F2" s="5" t="n">
        <v>-18228552</v>
      </c>
      <c r="G2" s="5" t="n">
        <v>12700261</v>
      </c>
    </row>
    <row r="3">
      <c r="A3" s="4" t="inlineStr">
        <is>
          <t>Balance, shares at Apr. 30, 2018</t>
        </is>
      </c>
      <c r="B3" s="4" t="inlineStr">
        <is>
          <t xml:space="preserve"> </t>
        </is>
      </c>
      <c r="C3" s="4" t="inlineStr">
        <is>
          <t xml:space="preserve"> </t>
        </is>
      </c>
      <c r="D3" s="6" t="n">
        <v>1759057</v>
      </c>
    </row>
    <row r="4">
      <c r="A4" s="4" t="inlineStr">
        <is>
          <t>Issuance of common stock for cash, net of offering cost</t>
        </is>
      </c>
      <c r="B4" s="4" t="inlineStr">
        <is>
          <t xml:space="preserve"> </t>
        </is>
      </c>
      <c r="C4" s="4" t="inlineStr">
        <is>
          <t xml:space="preserve"> </t>
        </is>
      </c>
      <c r="D4" s="5" t="n">
        <v>29</v>
      </c>
      <c r="E4" s="6" t="n">
        <v>219767</v>
      </c>
      <c r="F4" s="4" t="inlineStr">
        <is>
          <t xml:space="preserve"> </t>
        </is>
      </c>
      <c r="G4" s="6" t="n">
        <v>219796</v>
      </c>
    </row>
    <row r="5">
      <c r="A5" s="4" t="inlineStr">
        <is>
          <t>Issuance of common stock for cash, net of offering cost, shares</t>
        </is>
      </c>
      <c r="B5" s="4" t="inlineStr">
        <is>
          <t xml:space="preserve"> </t>
        </is>
      </c>
      <c r="C5" s="4" t="inlineStr">
        <is>
          <t xml:space="preserve"> </t>
        </is>
      </c>
      <c r="D5" s="6" t="n">
        <v>29007</v>
      </c>
    </row>
    <row r="6">
      <c r="A6" s="4" t="inlineStr">
        <is>
          <t>Issuance of common stock for salaries</t>
        </is>
      </c>
      <c r="B6" s="4" t="inlineStr">
        <is>
          <t xml:space="preserve"> </t>
        </is>
      </c>
      <c r="C6" s="4" t="inlineStr">
        <is>
          <t xml:space="preserve"> </t>
        </is>
      </c>
      <c r="D6" s="5" t="n">
        <v>57</v>
      </c>
      <c r="E6" s="6" t="n">
        <v>567443</v>
      </c>
      <c r="F6" s="4" t="inlineStr">
        <is>
          <t xml:space="preserve"> </t>
        </is>
      </c>
      <c r="G6" s="6" t="n">
        <v>567500</v>
      </c>
    </row>
    <row r="7">
      <c r="A7" s="4" t="inlineStr">
        <is>
          <t>Issuance of common stock for salaries, shares</t>
        </is>
      </c>
      <c r="B7" s="4" t="inlineStr">
        <is>
          <t xml:space="preserve"> </t>
        </is>
      </c>
      <c r="C7" s="4" t="inlineStr">
        <is>
          <t xml:space="preserve"> </t>
        </is>
      </c>
      <c r="D7" s="6" t="n">
        <v>56976</v>
      </c>
    </row>
    <row r="8">
      <c r="A8" s="4" t="inlineStr">
        <is>
          <t>Issuance of common stock for exploration expenses</t>
        </is>
      </c>
      <c r="B8" s="4" t="inlineStr">
        <is>
          <t xml:space="preserve"> </t>
        </is>
      </c>
      <c r="C8" s="4" t="inlineStr">
        <is>
          <t xml:space="preserve"> </t>
        </is>
      </c>
      <c r="D8" s="5" t="n">
        <v>20</v>
      </c>
      <c r="E8" s="6" t="n">
        <v>183206</v>
      </c>
      <c r="F8" s="4" t="inlineStr">
        <is>
          <t xml:space="preserve"> </t>
        </is>
      </c>
      <c r="G8" s="6" t="n">
        <v>183226</v>
      </c>
    </row>
    <row r="9">
      <c r="A9" s="4" t="inlineStr">
        <is>
          <t>Issuance of common stock for exploration expenses, shares</t>
        </is>
      </c>
      <c r="B9" s="4" t="inlineStr">
        <is>
          <t xml:space="preserve"> </t>
        </is>
      </c>
      <c r="C9" s="4" t="inlineStr">
        <is>
          <t xml:space="preserve"> </t>
        </is>
      </c>
      <c r="D9" s="6" t="n">
        <v>19916</v>
      </c>
    </row>
    <row r="10">
      <c r="A10" s="4" t="inlineStr">
        <is>
          <t>Issuance of common stock for services</t>
        </is>
      </c>
      <c r="B10" s="4" t="inlineStr">
        <is>
          <t xml:space="preserve"> </t>
        </is>
      </c>
      <c r="C10" s="4" t="inlineStr">
        <is>
          <t xml:space="preserve"> </t>
        </is>
      </c>
      <c r="D10" s="5" t="n">
        <v>120</v>
      </c>
      <c r="E10" s="6" t="n">
        <v>1187880</v>
      </c>
      <c r="F10" s="4" t="inlineStr">
        <is>
          <t xml:space="preserve"> </t>
        </is>
      </c>
      <c r="G10" s="6" t="n">
        <v>1188000</v>
      </c>
    </row>
    <row r="11">
      <c r="A11" s="4" t="inlineStr">
        <is>
          <t>Issuance of common stock for services, shares</t>
        </is>
      </c>
      <c r="B11" s="4" t="inlineStr">
        <is>
          <t xml:space="preserve"> </t>
        </is>
      </c>
      <c r="C11" s="4" t="inlineStr">
        <is>
          <t xml:space="preserve"> </t>
        </is>
      </c>
      <c r="D11" s="6" t="n">
        <v>120187</v>
      </c>
    </row>
    <row r="12">
      <c r="A12" s="4" t="inlineStr">
        <is>
          <t>Issuance of common stock for accrued services</t>
        </is>
      </c>
      <c r="B12" s="4" t="inlineStr">
        <is>
          <t xml:space="preserve"> </t>
        </is>
      </c>
      <c r="C12" s="4" t="inlineStr">
        <is>
          <t xml:space="preserve"> </t>
        </is>
      </c>
      <c r="D12" s="5" t="n">
        <v>1</v>
      </c>
      <c r="E12" s="6" t="n">
        <v>12499</v>
      </c>
      <c r="F12" s="4" t="inlineStr">
        <is>
          <t xml:space="preserve"> </t>
        </is>
      </c>
      <c r="G12" s="6" t="n">
        <v>12500</v>
      </c>
    </row>
    <row r="13">
      <c r="A13" s="4" t="inlineStr">
        <is>
          <t>Issuance of common stock for accrued services, shares</t>
        </is>
      </c>
      <c r="B13" s="4" t="inlineStr">
        <is>
          <t xml:space="preserve"> </t>
        </is>
      </c>
      <c r="C13" s="4" t="inlineStr">
        <is>
          <t xml:space="preserve"> </t>
        </is>
      </c>
      <c r="D13" s="6" t="n">
        <v>920</v>
      </c>
    </row>
    <row r="14">
      <c r="A14" s="4" t="inlineStr">
        <is>
          <t>Stock options granted for services</t>
        </is>
      </c>
      <c r="B14" s="4" t="inlineStr">
        <is>
          <t xml:space="preserve"> </t>
        </is>
      </c>
      <c r="C14" s="4" t="inlineStr">
        <is>
          <t xml:space="preserve"> </t>
        </is>
      </c>
      <c r="D14" s="4" t="inlineStr">
        <is>
          <t xml:space="preserve"> </t>
        </is>
      </c>
      <c r="E14" s="6" t="n">
        <v>328082</v>
      </c>
      <c r="F14" s="4" t="inlineStr">
        <is>
          <t xml:space="preserve"> </t>
        </is>
      </c>
      <c r="G14" s="6" t="n">
        <v>328082</v>
      </c>
    </row>
    <row r="15">
      <c r="A15" s="4" t="inlineStr">
        <is>
          <t>Stock-based compensation in connection with restricted common stock award grants and restricted common stock unit grants</t>
        </is>
      </c>
      <c r="G15" s="6" t="n">
        <v>880623</v>
      </c>
    </row>
    <row r="16">
      <c r="A16" s="4" t="inlineStr">
        <is>
          <t>Net loss</t>
        </is>
      </c>
      <c r="B16" s="4" t="inlineStr">
        <is>
          <t xml:space="preserve"> </t>
        </is>
      </c>
      <c r="C16" s="4" t="inlineStr">
        <is>
          <t xml:space="preserve"> </t>
        </is>
      </c>
      <c r="D16" s="4" t="inlineStr">
        <is>
          <t xml:space="preserve"> </t>
        </is>
      </c>
      <c r="E16" s="4" t="inlineStr">
        <is>
          <t xml:space="preserve"> </t>
        </is>
      </c>
      <c r="F16" s="6" t="n">
        <v>-8046550</v>
      </c>
      <c r="G16" s="6" t="n">
        <v>-8046550</v>
      </c>
    </row>
    <row r="17">
      <c r="A17" s="4" t="inlineStr">
        <is>
          <t>Balance at Apr. 30, 2019</t>
        </is>
      </c>
      <c r="B17" s="4" t="inlineStr">
        <is>
          <t xml:space="preserve"> </t>
        </is>
      </c>
      <c r="C17" s="4" t="inlineStr">
        <is>
          <t xml:space="preserve"> </t>
        </is>
      </c>
      <c r="D17" s="5" t="n">
        <v>1986</v>
      </c>
      <c r="E17" s="6" t="n">
        <v>33425931</v>
      </c>
      <c r="F17" s="6" t="n">
        <v>-26275102</v>
      </c>
      <c r="G17" s="6" t="n">
        <v>7152815</v>
      </c>
    </row>
    <row r="18">
      <c r="A18" s="4" t="inlineStr">
        <is>
          <t>Balance, shares at Apr. 30, 2019</t>
        </is>
      </c>
      <c r="B18" s="4" t="inlineStr">
        <is>
          <t xml:space="preserve"> </t>
        </is>
      </c>
      <c r="C18" s="4" t="inlineStr">
        <is>
          <t xml:space="preserve"> </t>
        </is>
      </c>
      <c r="D18" s="6" t="n">
        <v>1986063</v>
      </c>
    </row>
    <row r="19">
      <c r="A19" s="4" t="inlineStr">
        <is>
          <t>Issuance of common stock for cash, net of offering cost</t>
        </is>
      </c>
      <c r="B19" s="4" t="inlineStr">
        <is>
          <t xml:space="preserve"> </t>
        </is>
      </c>
      <c r="C19" s="4" t="inlineStr">
        <is>
          <t xml:space="preserve"> </t>
        </is>
      </c>
      <c r="D19" s="5" t="n">
        <v>357</v>
      </c>
      <c r="E19" s="6" t="n">
        <v>1889898</v>
      </c>
      <c r="F19" s="4" t="inlineStr">
        <is>
          <t xml:space="preserve"> </t>
        </is>
      </c>
      <c r="G19" s="6" t="n">
        <v>1890255</v>
      </c>
    </row>
    <row r="20">
      <c r="A20" s="4" t="inlineStr">
        <is>
          <t>Issuance of common stock for cash, net of offering cost, shares</t>
        </is>
      </c>
      <c r="B20" s="4" t="inlineStr">
        <is>
          <t xml:space="preserve"> </t>
        </is>
      </c>
      <c r="C20" s="4" t="inlineStr">
        <is>
          <t xml:space="preserve"> </t>
        </is>
      </c>
      <c r="D20" s="6" t="n">
        <v>357142</v>
      </c>
    </row>
    <row r="21">
      <c r="A21" s="4" t="inlineStr">
        <is>
          <t>Issuance of common stock for services</t>
        </is>
      </c>
      <c r="B21" s="4" t="inlineStr">
        <is>
          <t xml:space="preserve"> </t>
        </is>
      </c>
      <c r="C21" s="4" t="inlineStr">
        <is>
          <t xml:space="preserve"> </t>
        </is>
      </c>
      <c r="D21" s="5" t="n">
        <v>78</v>
      </c>
      <c r="E21" s="6" t="n">
        <v>572525</v>
      </c>
      <c r="F21" s="4" t="inlineStr">
        <is>
          <t xml:space="preserve"> </t>
        </is>
      </c>
      <c r="G21" s="6" t="n">
        <v>572603</v>
      </c>
    </row>
    <row r="22">
      <c r="A22" s="4" t="inlineStr">
        <is>
          <t>Issuance of common stock for services, shares</t>
        </is>
      </c>
      <c r="B22" s="4" t="inlineStr">
        <is>
          <t xml:space="preserve"> </t>
        </is>
      </c>
      <c r="C22" s="4" t="inlineStr">
        <is>
          <t xml:space="preserve"> </t>
        </is>
      </c>
      <c r="D22" s="6" t="n">
        <v>78153</v>
      </c>
    </row>
    <row r="23">
      <c r="A23" s="4" t="inlineStr">
        <is>
          <t>Issuance of common stock for accrued services</t>
        </is>
      </c>
      <c r="B23" s="4" t="inlineStr">
        <is>
          <t xml:space="preserve"> </t>
        </is>
      </c>
      <c r="C23" s="4" t="inlineStr">
        <is>
          <t xml:space="preserve"> </t>
        </is>
      </c>
      <c r="D23" s="5" t="n">
        <v>3</v>
      </c>
      <c r="E23" s="6" t="n">
        <v>26900</v>
      </c>
      <c r="F23" s="4" t="inlineStr">
        <is>
          <t xml:space="preserve"> </t>
        </is>
      </c>
      <c r="G23" s="6" t="n">
        <v>26903</v>
      </c>
    </row>
    <row r="24">
      <c r="A24" s="4" t="inlineStr">
        <is>
          <t>Issuance of common stock for accrued services, shares</t>
        </is>
      </c>
      <c r="B24" s="4" t="inlineStr">
        <is>
          <t xml:space="preserve"> </t>
        </is>
      </c>
      <c r="C24" s="4" t="inlineStr">
        <is>
          <t xml:space="preserve"> </t>
        </is>
      </c>
      <c r="D24" s="6" t="n">
        <v>2862</v>
      </c>
    </row>
    <row r="25">
      <c r="A25" s="4" t="inlineStr">
        <is>
          <t>Stock options granted for services</t>
        </is>
      </c>
      <c r="B25" s="4" t="inlineStr">
        <is>
          <t xml:space="preserve"> </t>
        </is>
      </c>
      <c r="C25" s="4" t="inlineStr">
        <is>
          <t xml:space="preserve"> </t>
        </is>
      </c>
      <c r="D25" s="4" t="inlineStr">
        <is>
          <t xml:space="preserve"> </t>
        </is>
      </c>
      <c r="E25" s="6" t="n">
        <v>196046</v>
      </c>
      <c r="F25" s="4" t="inlineStr">
        <is>
          <t xml:space="preserve"> </t>
        </is>
      </c>
      <c r="G25" s="6" t="n">
        <v>196046</v>
      </c>
    </row>
    <row r="26">
      <c r="A26" s="4" t="inlineStr">
        <is>
          <t>Issuance of preferred stock and warrants for cash, net of offering cost</t>
        </is>
      </c>
      <c r="B26" s="5" t="n">
        <v>1</v>
      </c>
      <c r="C26" s="4" t="inlineStr">
        <is>
          <t xml:space="preserve"> </t>
        </is>
      </c>
      <c r="D26" s="4" t="inlineStr">
        <is>
          <t xml:space="preserve"> </t>
        </is>
      </c>
      <c r="E26" s="6" t="n">
        <v>2401201</v>
      </c>
      <c r="F26" s="4" t="inlineStr">
        <is>
          <t xml:space="preserve"> </t>
        </is>
      </c>
      <c r="G26" s="6" t="n">
        <v>2401202</v>
      </c>
    </row>
    <row r="27">
      <c r="A27" s="4" t="inlineStr">
        <is>
          <t>Issuance of preferred stock and warrants for cash, net of offering cost, shares</t>
        </is>
      </c>
      <c r="B27" s="6" t="n">
        <v>1250</v>
      </c>
      <c r="C27" s="4" t="inlineStr">
        <is>
          <t xml:space="preserve"> </t>
        </is>
      </c>
      <c r="D27" s="4" t="inlineStr">
        <is>
          <t xml:space="preserve"> </t>
        </is>
      </c>
    </row>
    <row r="28">
      <c r="A28" s="4" t="inlineStr">
        <is>
          <t>Issuance of preferred stock in connection with the Exchang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preferred stock in connection with the Exchange Agreement, shares</t>
        </is>
      </c>
      <c r="B29" s="6" t="n">
        <v>-127</v>
      </c>
      <c r="C29" s="6" t="n">
        <v>127</v>
      </c>
    </row>
    <row r="30">
      <c r="A30" s="4" t="inlineStr">
        <is>
          <t>Issuance of common stock to private placement agent related to sale of common stock</t>
        </is>
      </c>
      <c r="B30" s="4" t="inlineStr">
        <is>
          <t xml:space="preserve"> </t>
        </is>
      </c>
      <c r="C30" s="4" t="inlineStr">
        <is>
          <t xml:space="preserve"> </t>
        </is>
      </c>
      <c r="D30" s="5" t="n">
        <v>25</v>
      </c>
      <c r="E30" s="6" t="n">
        <v>-25</v>
      </c>
      <c r="F30" s="4" t="inlineStr">
        <is>
          <t xml:space="preserve"> </t>
        </is>
      </c>
      <c r="G30" s="4" t="inlineStr">
        <is>
          <t xml:space="preserve"> </t>
        </is>
      </c>
    </row>
    <row r="31">
      <c r="A31" s="4" t="inlineStr">
        <is>
          <t>Issuance of common stock to private placement agent related to sale of common stock, shares</t>
        </is>
      </c>
      <c r="B31" s="4" t="inlineStr">
        <is>
          <t xml:space="preserve"> </t>
        </is>
      </c>
      <c r="C31" s="4" t="inlineStr">
        <is>
          <t xml:space="preserve"> </t>
        </is>
      </c>
      <c r="D31" s="6" t="n">
        <v>25281</v>
      </c>
    </row>
    <row r="32">
      <c r="A32" s="4" t="inlineStr">
        <is>
          <t>Conversion of preferred stock into common stock</t>
        </is>
      </c>
      <c r="B32" s="5" t="n">
        <v>-1</v>
      </c>
      <c r="C32" s="4" t="inlineStr">
        <is>
          <t xml:space="preserve"> </t>
        </is>
      </c>
      <c r="D32" s="5" t="n">
        <v>222</v>
      </c>
      <c r="E32" s="6" t="n">
        <v>-221</v>
      </c>
      <c r="F32" s="4" t="inlineStr">
        <is>
          <t xml:space="preserve"> </t>
        </is>
      </c>
      <c r="G32" s="4" t="inlineStr">
        <is>
          <t xml:space="preserve"> </t>
        </is>
      </c>
    </row>
    <row r="33">
      <c r="A33" s="4" t="inlineStr">
        <is>
          <t>Conversion of preferred stock into common stock, shares</t>
        </is>
      </c>
      <c r="B33" s="6" t="n">
        <v>-1123</v>
      </c>
      <c r="C33" s="6" t="n">
        <v>-70</v>
      </c>
      <c r="D33" s="6" t="n">
        <v>222018</v>
      </c>
    </row>
    <row r="34">
      <c r="A34" s="4" t="inlineStr">
        <is>
          <t>Issuance of common stock in connection with the share exchange agreement</t>
        </is>
      </c>
      <c r="B34" s="4" t="inlineStr">
        <is>
          <t xml:space="preserve"> </t>
        </is>
      </c>
      <c r="C34" s="4" t="inlineStr">
        <is>
          <t xml:space="preserve"> </t>
        </is>
      </c>
      <c r="D34" s="5" t="n">
        <v>200</v>
      </c>
      <c r="E34" s="6" t="n">
        <v>2019800</v>
      </c>
      <c r="F34" s="4" t="inlineStr">
        <is>
          <t xml:space="preserve"> </t>
        </is>
      </c>
      <c r="G34" s="6" t="n">
        <v>2020000</v>
      </c>
    </row>
    <row r="35">
      <c r="A35" s="4" t="inlineStr">
        <is>
          <t>Issuance of common stock in connection with the share exchange agreement, shares</t>
        </is>
      </c>
      <c r="B35" s="4" t="inlineStr">
        <is>
          <t xml:space="preserve"> </t>
        </is>
      </c>
      <c r="C35" s="4" t="inlineStr">
        <is>
          <t xml:space="preserve"> </t>
        </is>
      </c>
      <c r="D35" s="6" t="n">
        <v>200000</v>
      </c>
    </row>
    <row r="36">
      <c r="A36" s="4" t="inlineStr">
        <is>
          <t>Stock-based compensation in connection with restricted common stock award grants and restricted common stock unit grants</t>
        </is>
      </c>
      <c r="B36" s="4" t="inlineStr">
        <is>
          <t xml:space="preserve"> </t>
        </is>
      </c>
      <c r="C36" s="4" t="inlineStr">
        <is>
          <t xml:space="preserve"> </t>
        </is>
      </c>
      <c r="D36" s="5" t="n">
        <v>33</v>
      </c>
      <c r="E36" s="6" t="n">
        <v>497495</v>
      </c>
      <c r="F36" s="4" t="inlineStr">
        <is>
          <t xml:space="preserve"> </t>
        </is>
      </c>
      <c r="G36" s="6" t="n">
        <v>497528</v>
      </c>
    </row>
    <row r="37">
      <c r="A37" s="4" t="inlineStr">
        <is>
          <t>Stock-based compensation in connection with restricted common stock award grants and restricted common stock unit grants, shares</t>
        </is>
      </c>
      <c r="B37" s="4" t="inlineStr">
        <is>
          <t xml:space="preserve"> </t>
        </is>
      </c>
      <c r="C37" s="4" t="inlineStr">
        <is>
          <t xml:space="preserve"> </t>
        </is>
      </c>
      <c r="D37" s="6" t="n">
        <v>32454</v>
      </c>
    </row>
    <row r="38">
      <c r="A38" s="4" t="inlineStr">
        <is>
          <t>Fractional difference due to the reverse stock split</t>
        </is>
      </c>
      <c r="B38" s="4" t="inlineStr">
        <is>
          <t xml:space="preserve"> </t>
        </is>
      </c>
      <c r="C38" s="4" t="inlineStr">
        <is>
          <t xml:space="preserve"> </t>
        </is>
      </c>
      <c r="D38" s="5" t="n">
        <v>-1</v>
      </c>
      <c r="E38" s="4" t="inlineStr">
        <is>
          <t xml:space="preserve"> </t>
        </is>
      </c>
      <c r="F38" s="4" t="inlineStr">
        <is>
          <t xml:space="preserve"> </t>
        </is>
      </c>
      <c r="G38" s="6" t="n">
        <v>-1</v>
      </c>
    </row>
    <row r="39">
      <c r="A39" s="4" t="inlineStr">
        <is>
          <t>Fractional difference due to the reverse stock split, shares</t>
        </is>
      </c>
      <c r="B39" s="4" t="inlineStr">
        <is>
          <t xml:space="preserve"> </t>
        </is>
      </c>
      <c r="C39" s="4" t="inlineStr">
        <is>
          <t xml:space="preserve"> </t>
        </is>
      </c>
      <c r="D39" s="6" t="n">
        <v>-580</v>
      </c>
    </row>
    <row r="40">
      <c r="A40" s="4" t="inlineStr">
        <is>
          <t>Net loss</t>
        </is>
      </c>
      <c r="B40" s="4" t="inlineStr">
        <is>
          <t xml:space="preserve"> </t>
        </is>
      </c>
      <c r="C40" s="4" t="inlineStr">
        <is>
          <t xml:space="preserve"> </t>
        </is>
      </c>
      <c r="D40" s="4" t="inlineStr">
        <is>
          <t xml:space="preserve"> </t>
        </is>
      </c>
      <c r="E40" s="4" t="inlineStr">
        <is>
          <t xml:space="preserve"> </t>
        </is>
      </c>
      <c r="F40" s="6" t="n">
        <v>-5249350</v>
      </c>
      <c r="G40" s="6" t="n">
        <v>-5249350</v>
      </c>
    </row>
    <row r="41">
      <c r="A41" s="4" t="inlineStr">
        <is>
          <t>Balance at Apr. 30, 2020</t>
        </is>
      </c>
      <c r="B41" s="4" t="inlineStr">
        <is>
          <t xml:space="preserve"> </t>
        </is>
      </c>
      <c r="C41" s="4" t="inlineStr">
        <is>
          <t xml:space="preserve"> </t>
        </is>
      </c>
      <c r="D41" s="5" t="n">
        <v>2903</v>
      </c>
      <c r="E41" s="5" t="n">
        <v>41029550</v>
      </c>
      <c r="F41" s="5" t="n">
        <v>-31524452</v>
      </c>
      <c r="G41" s="5" t="n">
        <v>9508001</v>
      </c>
    </row>
    <row r="42">
      <c r="A42" s="4" t="inlineStr">
        <is>
          <t>Balance, shares at Apr. 30, 2020</t>
        </is>
      </c>
      <c r="B42" s="4" t="inlineStr">
        <is>
          <t xml:space="preserve"> </t>
        </is>
      </c>
      <c r="C42" s="6" t="n">
        <v>57</v>
      </c>
      <c r="D42" s="6" t="n">
        <v>29033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 - Schedule of Net Deferred Tax Asset (Details) - USD ($)</t>
        </is>
      </c>
      <c r="B1" s="2" t="inlineStr">
        <is>
          <t>Apr. 30, 2020</t>
        </is>
      </c>
      <c r="C1" s="2" t="inlineStr">
        <is>
          <t>Apr. 30, 2019</t>
        </is>
      </c>
    </row>
    <row r="2">
      <c r="A2" s="3" t="inlineStr">
        <is>
          <t>Income Tax Disclosure [Abstract]</t>
        </is>
      </c>
    </row>
    <row r="3">
      <c r="A3" s="4" t="inlineStr">
        <is>
          <t>Net operating loss carryover</t>
        </is>
      </c>
      <c r="B3" s="5" t="n">
        <v>5083000</v>
      </c>
      <c r="C3" s="5" t="n">
        <v>3777000</v>
      </c>
    </row>
    <row r="4">
      <c r="A4" s="4" t="inlineStr">
        <is>
          <t>Stock-based compensation</t>
        </is>
      </c>
      <c r="B4" s="6" t="n">
        <v>2019000</v>
      </c>
      <c r="C4" s="6" t="n">
        <v>1753000</v>
      </c>
    </row>
    <row r="5">
      <c r="A5" s="4" t="inlineStr">
        <is>
          <t>Capitalized exploration costs</t>
        </is>
      </c>
      <c r="B5" s="6" t="n">
        <v>340000</v>
      </c>
      <c r="C5" s="6" t="n">
        <v>341000</v>
      </c>
    </row>
    <row r="6">
      <c r="A6" s="4" t="inlineStr">
        <is>
          <t>Accrued remediation costs</t>
        </is>
      </c>
      <c r="B6" s="6" t="n">
        <v>7000</v>
      </c>
      <c r="C6" s="6" t="n">
        <v>3000</v>
      </c>
    </row>
    <row r="7">
      <c r="A7" s="4" t="inlineStr">
        <is>
          <t>Alternative minimum tax credit carryover</t>
        </is>
      </c>
      <c r="B7" s="4" t="inlineStr">
        <is>
          <t xml:space="preserve"> </t>
        </is>
      </c>
      <c r="C7" s="6" t="n">
        <v>438000</v>
      </c>
    </row>
    <row r="8">
      <c r="A8" s="4" t="inlineStr">
        <is>
          <t>Subtotal</t>
        </is>
      </c>
      <c r="B8" s="6" t="n">
        <v>7449000</v>
      </c>
      <c r="C8" s="6" t="n">
        <v>6312000</v>
      </c>
    </row>
    <row r="9">
      <c r="A9" s="4" t="inlineStr">
        <is>
          <t>Less: valuation allowance</t>
        </is>
      </c>
      <c r="B9" s="6" t="n">
        <v>-7449000</v>
      </c>
      <c r="C9" s="6" t="n">
        <v>-6312000</v>
      </c>
    </row>
    <row r="10">
      <c r="A10" s="4" t="inlineStr">
        <is>
          <t>Net deferred tax asset</t>
        </is>
      </c>
      <c r="B10" s="4" t="inlineStr">
        <is>
          <t xml:space="preserve"> </t>
        </is>
      </c>
      <c r="C1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 - Schedule of Effective Tax Rate (Details) - USD ($)</t>
        </is>
      </c>
      <c r="B1" s="2" t="inlineStr">
        <is>
          <t>12 Months Ended</t>
        </is>
      </c>
    </row>
    <row r="2">
      <c r="B2" s="2" t="inlineStr">
        <is>
          <t>Apr. 30, 2020</t>
        </is>
      </c>
      <c r="C2" s="2" t="inlineStr">
        <is>
          <t>Apr. 30, 2019</t>
        </is>
      </c>
    </row>
    <row r="3">
      <c r="A3" s="3" t="inlineStr">
        <is>
          <t>Income Tax Disclosure [Abstract]</t>
        </is>
      </c>
    </row>
    <row r="4">
      <c r="A4" s="4" t="inlineStr">
        <is>
          <t>Federal income tax provision (benefit) based on statutory rate, amount</t>
        </is>
      </c>
      <c r="B4" s="5" t="n">
        <v>-1194000</v>
      </c>
      <c r="C4" s="5" t="n">
        <v>-1598000</v>
      </c>
    </row>
    <row r="5">
      <c r="A5" s="4" t="inlineStr">
        <is>
          <t>State income tax provision (benefit), net of federal taxes, amount</t>
        </is>
      </c>
      <c r="B5" s="4" t="inlineStr">
        <is>
          <t xml:space="preserve"> </t>
        </is>
      </c>
      <c r="C5" s="4" t="inlineStr">
        <is>
          <t xml:space="preserve"> </t>
        </is>
      </c>
    </row>
    <row r="6">
      <c r="A6" s="4" t="inlineStr">
        <is>
          <t>Change in effective state tax rate, amount</t>
        </is>
      </c>
      <c r="B6" s="4" t="inlineStr">
        <is>
          <t xml:space="preserve"> </t>
        </is>
      </c>
      <c r="C6" s="6" t="n">
        <v>340000</v>
      </c>
    </row>
    <row r="7">
      <c r="A7" s="4" t="inlineStr">
        <is>
          <t>Change in prior year estimate, amount</t>
        </is>
      </c>
      <c r="B7" s="6" t="n">
        <v>-381000</v>
      </c>
      <c r="C7" s="6" t="n">
        <v>-971000</v>
      </c>
    </row>
    <row r="8">
      <c r="A8" s="4" t="inlineStr">
        <is>
          <t>Increase (decrease) in valuation allowance, amount</t>
        </is>
      </c>
      <c r="B8" s="6" t="n">
        <v>1137000</v>
      </c>
      <c r="C8" s="6" t="n">
        <v>2664000</v>
      </c>
    </row>
    <row r="9">
      <c r="A9" s="4" t="inlineStr">
        <is>
          <t>Total taxes on income (loss), amount</t>
        </is>
      </c>
      <c r="B9" s="5" t="n">
        <v>-438000</v>
      </c>
      <c r="C9" s="5" t="n">
        <v>435000</v>
      </c>
    </row>
    <row r="10">
      <c r="A10" s="4" t="inlineStr">
        <is>
          <t>Federal income tax expense (benefit) based on statutory rate</t>
        </is>
      </c>
      <c r="B10" s="4" t="inlineStr">
        <is>
          <t>21.00%</t>
        </is>
      </c>
      <c r="C10" s="4" t="inlineStr">
        <is>
          <t>21.00%</t>
        </is>
      </c>
    </row>
    <row r="11">
      <c r="A11" s="4" t="inlineStr">
        <is>
          <t>State income tax expense (benefit), net of federal taxes</t>
        </is>
      </c>
      <c r="B11" s="4" t="inlineStr">
        <is>
          <t>0.00%</t>
        </is>
      </c>
      <c r="C11" s="4" t="inlineStr">
        <is>
          <t>0.00%</t>
        </is>
      </c>
    </row>
    <row r="12">
      <c r="A12" s="4" t="inlineStr">
        <is>
          <t>Change in effective state tax rate</t>
        </is>
      </c>
      <c r="B12" s="4" t="inlineStr">
        <is>
          <t>0.00%</t>
        </is>
      </c>
      <c r="C12" s="4" t="inlineStr">
        <is>
          <t>(4.50%)</t>
        </is>
      </c>
    </row>
    <row r="13">
      <c r="A13" s="4" t="inlineStr">
        <is>
          <t>Change in prior year estimate</t>
        </is>
      </c>
      <c r="B13" s="4" t="inlineStr">
        <is>
          <t>6.70%</t>
        </is>
      </c>
      <c r="C13" s="4" t="inlineStr">
        <is>
          <t>12.80%</t>
        </is>
      </c>
    </row>
    <row r="14">
      <c r="A14" s="4" t="inlineStr">
        <is>
          <t>Increase (decrease) in valuation allowance</t>
        </is>
      </c>
      <c r="B14" s="4" t="inlineStr">
        <is>
          <t>(20.00%)</t>
        </is>
      </c>
      <c r="C14" s="4" t="inlineStr">
        <is>
          <t>(35.00%)</t>
        </is>
      </c>
    </row>
    <row r="15">
      <c r="A15" s="4" t="inlineStr">
        <is>
          <t>Total tax provision (benefit) on income (loss)</t>
        </is>
      </c>
      <c r="B15" s="4" t="inlineStr">
        <is>
          <t>7.70%</t>
        </is>
      </c>
      <c r="C15" s="4" t="inlineStr">
        <is>
          <t>(5.7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Subsequent Event [Member] - Common Stock [Member]</t>
        </is>
      </c>
      <c r="B1" s="2" t="inlineStr">
        <is>
          <t>Jun. 02, 2020shares</t>
        </is>
      </c>
    </row>
    <row r="2">
      <c r="A2" s="4" t="inlineStr">
        <is>
          <t>Number of shares converted during period, shares</t>
        </is>
      </c>
      <c r="B2" s="6" t="n">
        <v>20357</v>
      </c>
    </row>
    <row r="3">
      <c r="A3" s="4" t="inlineStr">
        <is>
          <t>Shares conversion, description</t>
        </is>
      </c>
      <c r="B3" s="4" t="inlineStr">
        <is>
          <t>57 shares of Series G Convertible Preferred shares were converted to 20,357 common shar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0</t>
        </is>
      </c>
      <c r="C2" s="2" t="inlineStr">
        <is>
          <t>Apr. 30, 2019</t>
        </is>
      </c>
    </row>
    <row r="3">
      <c r="A3" s="3" t="inlineStr">
        <is>
          <t>CASH FLOWS FROM OPERATING ACTIVITIES:</t>
        </is>
      </c>
    </row>
    <row r="4">
      <c r="A4" s="4" t="inlineStr">
        <is>
          <t>Net loss</t>
        </is>
      </c>
      <c r="B4" s="5" t="n">
        <v>-5249350</v>
      </c>
      <c r="C4" s="5" t="n">
        <v>-8046550</v>
      </c>
    </row>
    <row r="5">
      <c r="A5" s="3" t="inlineStr">
        <is>
          <t>Adjustments to reconcile net loss to net cash used in operating activities:</t>
        </is>
      </c>
    </row>
    <row r="6">
      <c r="A6" s="4" t="inlineStr">
        <is>
          <t>Depreciation</t>
        </is>
      </c>
      <c r="B6" s="6" t="n">
        <v>10730</v>
      </c>
      <c r="C6" s="6" t="n">
        <v>6956</v>
      </c>
    </row>
    <row r="7">
      <c r="A7" s="4" t="inlineStr">
        <is>
          <t>Accretion</t>
        </is>
      </c>
      <c r="B7" s="6" t="n">
        <v>10474</v>
      </c>
      <c r="C7" s="6" t="n">
        <v>6861</v>
      </c>
    </row>
    <row r="8">
      <c r="A8" s="4" t="inlineStr">
        <is>
          <t>Stock based compensation</t>
        </is>
      </c>
      <c r="B8" s="6" t="n">
        <v>1266177</v>
      </c>
      <c r="C8" s="6" t="n">
        <v>2275337</v>
      </c>
    </row>
    <row r="9">
      <c r="A9" s="4" t="inlineStr">
        <is>
          <t>Amortization of prepaid stock based expenses</t>
        </is>
      </c>
      <c r="B9" s="6" t="n">
        <v>160377</v>
      </c>
      <c r="C9" s="6" t="n">
        <v>45253</v>
      </c>
    </row>
    <row r="10">
      <c r="A10" s="4" t="inlineStr">
        <is>
          <t>Deferred income taxes</t>
        </is>
      </c>
      <c r="B10" s="4" t="inlineStr">
        <is>
          <t xml:space="preserve"> </t>
        </is>
      </c>
      <c r="C10" s="6" t="n">
        <v>435345</v>
      </c>
    </row>
    <row r="11">
      <c r="A11" s="3" t="inlineStr">
        <is>
          <t>Changes in operating assets and liabilities:</t>
        </is>
      </c>
    </row>
    <row r="12">
      <c r="A12" s="4" t="inlineStr">
        <is>
          <t>Income tax receivable</t>
        </is>
      </c>
      <c r="B12" s="6" t="n">
        <v>-219072</v>
      </c>
      <c r="C12" s="4" t="inlineStr">
        <is>
          <t xml:space="preserve"> </t>
        </is>
      </c>
    </row>
    <row r="13">
      <c r="A13" s="4" t="inlineStr">
        <is>
          <t>Prepaid expenses and other current assets</t>
        </is>
      </c>
      <c r="B13" s="6" t="n">
        <v>240166</v>
      </c>
      <c r="C13" s="6" t="n">
        <v>-40715</v>
      </c>
    </row>
    <row r="14">
      <c r="A14" s="4" t="inlineStr">
        <is>
          <t>Reclamation bond deposit</t>
        </is>
      </c>
      <c r="B14" s="6" t="n">
        <v>-16109</v>
      </c>
      <c r="C14" s="6" t="n">
        <v>-246519</v>
      </c>
    </row>
    <row r="15">
      <c r="A15" s="4" t="inlineStr">
        <is>
          <t>Accounts payable</t>
        </is>
      </c>
      <c r="B15" s="6" t="n">
        <v>-83592</v>
      </c>
      <c r="C15" s="6" t="n">
        <v>-132139</v>
      </c>
    </row>
    <row r="16">
      <c r="A16" s="4" t="inlineStr">
        <is>
          <t>Accounts payable - related parties</t>
        </is>
      </c>
      <c r="B16" s="6" t="n">
        <v>-12177</v>
      </c>
      <c r="C16" s="6" t="n">
        <v>40108</v>
      </c>
    </row>
    <row r="17">
      <c r="A17" s="4" t="inlineStr">
        <is>
          <t>Accrued liabilities</t>
        </is>
      </c>
      <c r="B17" s="6" t="n">
        <v>-5367</v>
      </c>
      <c r="C17" s="6" t="n">
        <v>-12831</v>
      </c>
    </row>
    <row r="18">
      <c r="A18" s="4" t="inlineStr">
        <is>
          <t>NET CASH USED IN OPERATING ACTIVITIES</t>
        </is>
      </c>
      <c r="B18" s="6" t="n">
        <v>-3897743</v>
      </c>
      <c r="C18" s="6" t="n">
        <v>-5668894</v>
      </c>
    </row>
    <row r="19">
      <c r="A19" s="3" t="inlineStr">
        <is>
          <t>CASH FLOWS FROM INVESTING ACTIVITIES:</t>
        </is>
      </c>
    </row>
    <row r="20">
      <c r="A20" s="4" t="inlineStr">
        <is>
          <t>Net proceeds received in connection with the share exchange agreement</t>
        </is>
      </c>
      <c r="B20" s="6" t="n">
        <v>159063</v>
      </c>
      <c r="C20" s="4" t="inlineStr">
        <is>
          <t xml:space="preserve"> </t>
        </is>
      </c>
    </row>
    <row r="21">
      <c r="A21" s="4" t="inlineStr">
        <is>
          <t>NET CASH PROVIDED BY INVESTING ACTIVITIES</t>
        </is>
      </c>
      <c r="B21" s="6" t="n">
        <v>159063</v>
      </c>
      <c r="C21" s="4" t="inlineStr">
        <is>
          <t xml:space="preserve"> </t>
        </is>
      </c>
    </row>
    <row r="22">
      <c r="A22" s="3" t="inlineStr">
        <is>
          <t>CASH FLOWS FROM FINANCING ACTIVITIES:</t>
        </is>
      </c>
    </row>
    <row r="23">
      <c r="A23" s="4" t="inlineStr">
        <is>
          <t>Issuance of preferred stock and warrants, net of issuance cost</t>
        </is>
      </c>
      <c r="B23" s="6" t="n">
        <v>2401201</v>
      </c>
      <c r="C23" s="4" t="inlineStr">
        <is>
          <t xml:space="preserve"> </t>
        </is>
      </c>
    </row>
    <row r="24">
      <c r="A24" s="4" t="inlineStr">
        <is>
          <t>Issuance of common stock, net of offering costs</t>
        </is>
      </c>
      <c r="B24" s="6" t="n">
        <v>1890255</v>
      </c>
      <c r="C24" s="6" t="n">
        <v>219796</v>
      </c>
    </row>
    <row r="25">
      <c r="A25" s="4" t="inlineStr">
        <is>
          <t>NET CASH PROVIDED BY FINANCING ACTIVITIES</t>
        </is>
      </c>
      <c r="B25" s="6" t="n">
        <v>4291456</v>
      </c>
      <c r="C25" s="6" t="n">
        <v>219796</v>
      </c>
    </row>
    <row r="26">
      <c r="A26" s="4" t="inlineStr">
        <is>
          <t>NET INCREASE (DECREASE) IN CASH</t>
        </is>
      </c>
      <c r="B26" s="6" t="n">
        <v>552776</v>
      </c>
      <c r="C26" s="6" t="n">
        <v>-5449098</v>
      </c>
    </row>
    <row r="27">
      <c r="A27" s="4" t="inlineStr">
        <is>
          <t>CASH - beginning of year</t>
        </is>
      </c>
      <c r="B27" s="6" t="n">
        <v>2197181</v>
      </c>
      <c r="C27" s="6" t="n">
        <v>7646279</v>
      </c>
    </row>
    <row r="28">
      <c r="A28" s="4" t="inlineStr">
        <is>
          <t>CASH - end of year</t>
        </is>
      </c>
      <c r="B28" s="6" t="n">
        <v>2749957</v>
      </c>
      <c r="C28" s="6" t="n">
        <v>2197181</v>
      </c>
    </row>
    <row r="29">
      <c r="A29" s="3" t="inlineStr">
        <is>
          <t>SUPPLEMENTAL DISCLOSURE OF CASH FLOW INFORMATION:</t>
        </is>
      </c>
    </row>
    <row r="30">
      <c r="A30" s="4" t="inlineStr">
        <is>
          <t>Interest</t>
        </is>
      </c>
      <c r="B30" s="4" t="inlineStr">
        <is>
          <t xml:space="preserve"> </t>
        </is>
      </c>
      <c r="C30" s="4" t="inlineStr">
        <is>
          <t xml:space="preserve"> </t>
        </is>
      </c>
    </row>
    <row r="31">
      <c r="A31" s="4" t="inlineStr">
        <is>
          <t>Income taxes</t>
        </is>
      </c>
      <c r="B31" s="4" t="inlineStr">
        <is>
          <t xml:space="preserve"> </t>
        </is>
      </c>
      <c r="C31" s="4" t="inlineStr">
        <is>
          <t xml:space="preserve"> </t>
        </is>
      </c>
    </row>
    <row r="32">
      <c r="A32" s="3" t="inlineStr">
        <is>
          <t>SUPPLEMENTAL DISCLOSURE OF NON-CASH INVESTING AND FINANCING ACTIVITIES:</t>
        </is>
      </c>
    </row>
    <row r="33">
      <c r="A33" s="4" t="inlineStr">
        <is>
          <t>Increase in asset retirement obligation</t>
        </is>
      </c>
      <c r="B33" s="4" t="inlineStr">
        <is>
          <t xml:space="preserve"> </t>
        </is>
      </c>
      <c r="C33" s="6" t="n">
        <v>81885</v>
      </c>
    </row>
    <row r="34">
      <c r="A34" s="4" t="inlineStr">
        <is>
          <t>Issuance of common stock for accrued services</t>
        </is>
      </c>
      <c r="B34" s="6" t="n">
        <v>26903</v>
      </c>
      <c r="C34" s="6" t="n">
        <v>12500</v>
      </c>
    </row>
    <row r="35">
      <c r="A35" s="4" t="inlineStr">
        <is>
          <t>Deemed dividends - Series F and G preferred stock</t>
        </is>
      </c>
      <c r="B35" s="6" t="n">
        <v>2086212</v>
      </c>
      <c r="C35" s="4" t="inlineStr">
        <is>
          <t xml:space="preserve"> </t>
        </is>
      </c>
    </row>
    <row r="36">
      <c r="A36" s="4" t="inlineStr">
        <is>
          <t>Issuance of common stock in connection with the share exchange agreement</t>
        </is>
      </c>
      <c r="B36" s="6" t="n">
        <v>2020000</v>
      </c>
      <c r="C36" s="4" t="inlineStr">
        <is>
          <t xml:space="preserve"> </t>
        </is>
      </c>
    </row>
    <row r="37">
      <c r="A37" s="4" t="inlineStr">
        <is>
          <t>Assumption of liabilities in connection with the share exchange agreement</t>
        </is>
      </c>
      <c r="B37" s="6" t="n">
        <v>125670</v>
      </c>
      <c r="C37" s="4" t="inlineStr">
        <is>
          <t xml:space="preserve"> </t>
        </is>
      </c>
    </row>
    <row r="38">
      <c r="A38" s="4" t="inlineStr">
        <is>
          <t>Increase in mineral properties in connection with the share exchange agreement</t>
        </is>
      </c>
      <c r="B38" s="6" t="n">
        <v>1986607</v>
      </c>
      <c r="C38" s="4" t="inlineStr">
        <is>
          <t xml:space="preserve"> </t>
        </is>
      </c>
    </row>
    <row r="39">
      <c r="A39" s="4" t="inlineStr">
        <is>
          <t>Issuance of common stock for prepaid services</t>
        </is>
      </c>
      <c r="B39" s="4" t="inlineStr">
        <is>
          <t xml:space="preserve"> </t>
        </is>
      </c>
      <c r="C39" s="6" t="n">
        <v>160377</v>
      </c>
    </row>
    <row r="40">
      <c r="A40" s="4" t="inlineStr">
        <is>
          <t>Increase in asset retirement cost and obligation</t>
        </is>
      </c>
      <c r="B40" s="5" t="n">
        <v>69172</v>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Apr. 30, 2020</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Organization U.S. Gold Corp., formerly known as Dataram
Corporation (the “Company”), was originally incorporated in the State of New Jersey in 1967 and was subsequently re-incorporated
under the laws of the State of Nevada in 2016. Effective June 26, 2017, the Company changed its name to U.S. Gold Corp. from Dataram
Corporation. On June 13, 2016, Gold King Corp. (“Gold
King”), a private Nevada corporation, entered into an Agreement and Plan of Merger (the “Merger Agreement”) with
the Company, the Company’s wholly-owned subsidiary Dataram Acquisition Sub, Inc., a Nevada corporation (“Acquisition
Sub”), and all of the principal shareholders of Gold King (the “Gold King Shareholders”). Upon closing of the
transactions contemplated under the Merger Agreement (the “Merger”), Gold King merged with and into Acquisition Sub
with Gold King as the surviving corporation and became a wholly-owned subsidiary of the Company. The Merger was treated as a reverse
acquisition and recapitalization, and the business of Gold King became the business of the Company. The financial statements are
those of Gold King (the accounting acquirer) prior to the merger and include the activity of the Company (the legal acquirer) from
the date of the Merger. Gold King is a gold and precious metals exploration company pursuing exploration and development opportunities
primarily in Nevada and Wyoming. The Company has a wholly owned subsidiary, U.S. Gold Acquisition Corporation, formerly Dataram
Acquisition Sub, Inc. (“U.S. Gold Acquisition”), a Nevada corporation which was formed in April 2016. On May 23, 2017, the Company closed the Merger
with Gold King. The Merger constituted a change of control and the majority of the Board of Directors changed with the consummation
of the Merger. The Company issued shares of common stock to Gold King which represented approximately 90% of the combined company. On September 10, 2019, the Company, 2637262
Ontario Inc., a corporation incorporated under the laws of the Providence of Ontario (“NumberCo”), and all of the shareholders
of NumberCo (the “NumberCo Shareholders”), entered into a Share Exchange Agreement (the “Share Exchange Agreement”),
pursuant to which, among other things, the Company agreed to issue to the NumberCo Shareholders 200,000 shares of the Company’s
common stock in exchange for all of the issued and outstanding shares of NumberCo, with NumberCo becoming a wholly-owned subsidiary
of the Company (see Note 4). On March 17, 2020, the board of directors of
the Company (the “Board”) approved a 1-for-10 reverse stock split of the Company’s issued and outstanding shares
of common stock (the “Reverse Stock Split”), and on March 18, 2020, the Company filed with the Secretary of State of
the State of Nevada a Certificate of Amendment to its Articles of Incorporation to effect the Reverse Stock Split. The Reverse
Stock Split became effective as of 5:00 p.m. Eastern Time on March 19, 2020, and the Company’s common stock began trading
on a split-adjusted basis when the market opened on March 20, 2020. Accordingly, all common share and per share data are retrospectively
restated to give effect of the split for all periods presented herein. None of the Company’s properties contain
proven and probable reserves and all of the Company’s activities are exploratory in nature. Unless the context otherwise requires, all
references herein to the “Company” refer to U.S. Gold Corp. and its consolidated subsidia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0</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 accompanying consolidated financial statements
have been prepared by the Company in accordance with accounting principles generally accepted in the United States of America (“U.S.
GAAP”), the instructions to Form 10-K, and the rules and regulations of the United States Securities and Exchange Commission
for financial information, which includes the consolidated financial statements and presents the consolidated financial statements
of the Company and its wholly-owned subsidiaries as of April 30, 2020. All intercompany transactions and balances have been eliminated.
It is management’s opinion that all material adjustments (consisting of normal recurring adjustments) have been made, which
are necessary for a fair financial statement presentation. Cash and Cash Equivalents The Company considers all highly liquid investments
with an original maturity of three months or less when acquired to be cash equivalents. The Company places its cash with high credit
quality financial institutions. At April 30, 2020 and 2019, the Company does not have any cash equivalents. The Company’s
accounts at these institutions are insured by the Federal Deposit Insurance Corporation (“FDIC”) up to $250,000. At
April 30, 2020 and 2019, the Company had bank balances exceeding the FDIC insurance limit on interest bearing accounts. To reduce
its risk associated with the failure of such financial institutions, the Company evaluates at least annually the rating of the
financial institutions in which it holds deposits. Use of Estimates and Assumptions In preparing the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valuation of mineral rights, stock-based
compensation, the fair value of common and preferred stock, valuation of warrants, asset retirement obligations and the valuation
of deferred tax assets and liabilities. Fair Value Measurements The Company has adopted Accounting Standards
Codification (“ASC”) 820, “Fair Value Measurements and Disclosures” (“ASC 820”), for assets
and liabilities measured at fair value on a recurring basis. ASC 820 establishes a common definition for fair value to be applied
in accordance with U.S. GAAP, which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At April 30, 2020 and 2019, the Company had
no financial instruments or liabilities accounted for at fair value on a recurring basis or nonrecurring basis. Prepaid expenses and other current assets Prepaid expenses and other current assets of
$212,718 and $613,261 at April 30, 2020 and 2019, respectively, consist primarily of costs paid for future services which will
occur within a year. Prepaid expenses principally include prepayments in cash and equity instruments for consulting, public relations,
and business advisory services, insurance premiums, mining claim fees and mineral lease fees which are being amortized over the
terms of their respective agreements. Property Property is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generally
ten years. 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gnize any impairment during the years ended April 30, 2020 and 2019. Mineral Rights Costs of leasing, exploring, carrying and retaining
unproven mineral lease properties are expensed as incurred. The Company expenses all mineral exploration costs as incurred as it
is still in the exploration stage. If the Company identifies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n a units-of-production basis over the proven and probable reserves following
the commencement of production. The Company assesses the carrying costs of the capitalized mineral properties for impairment under
ASC 360-10, “Impairment of Long-Lived Assets”, and evaluates its carrying value under ASC 930-360, “Extractive
Activities—Mining”, annually. An impairment is recognized when the sum of the expected undiscounted future cash flows
is less than the carrying amount of the mineral properties. Impairment losses, if any, are measured as the excess of the carrying
amount of the mineral properties over its estimated fair value. To date, the Company has not established the
commercial feasibility of any exploration prospects; therefore, all exploration costs are being expensed. ASC 930-805, “Extractive Activities—Mining:
Business Combinations” (“ASC 930-805”), states that mineral rights consist of the legal right to explore, extract,
and retain at least a portion of the benefits from mineral deposits. Mining assets include mineral rights. Acquired mineral rights are considered tangible
assets under ASC 930-805. ASC 930-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 ASC 930-805 provides that in measuring the
fair value of mineral assets, an acquirer should take into account both: ● The value beyond proven and
probable reserves (“VBPP”) to the extent that a market participant would include VBPP in determining the fair value
of the assets. ● The effects of anticipated
fluctuations in the future market price of minerals in a manner that is consistent with the expectations of market participants. Leases to explore for or use of natural resources
are outside the scope of ASU 2016-02, “Leases”. Goodwill and other intangible assets In accordance with ASC 350-30-65,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Share-Based Compensation Share-based compensation is accounted for based
on the requirements of ASC 718, “Compensation—Stock Compensation’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505, “Equity—Equity Based Payments to Non-Employees”
(“ASC 505-50”), for share-based payments to consultants and other third parties, compensation expense is determined
at the measurement date, which is the grant date. Until the measurement date is reached, the total amount of compensation expense
remains uncertain. ASU 2018-07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is effective for fiscal years beginning after December 15, 2018, including interim periods
within those fiscal years, with early adoption permitted, but no earlier than adoption of ASC 606. The Company chose to early adopt
ASU 2018-07 in July 2018. The adoption of this standard did not have a material effect on the Company’s consolidated financial
statements and related disclosures. Accounting for Warrants Warrants are accounted for in accordance with
the applicable accounting guidance provided in ASC 815, “Derivatives and Hedging” (“ASC 815”) as either
derivative liabilities or as equity instruments, depending on the specific terms of the agreements. The Company classifies as equity
any contracts that (i) require physical settlement or net-share settlement or (ii) give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 the counterparty a choice of net-cash settlement or settlement
in shares (physical settlement or net-share settlement). Instruments that are classified as liabilities are recorded at fair value
at each reporting period, with any change in fair value recognized as a component of change in fair value of derivative liabilities
in the consolidated statements of operations. The Company assessed the classification of
its outstanding common stock purchase warrants as of the date of issuance and determined that such instruments met the criteria
for equity classification under the guidance in ASU 2017-11 “Earnings Per Share (Topic 260); Distinguishing Liabilities from
Equity (Topic 480); Derivatives and Hedging (Topic 815): (Part I) Accounting for Certain Financial Instruments with Down Round
Feature”. The Company has no outstanding warrants that contain a “down round” feature under Topic 815 of ASU
2017-11. Convertible Preferred Stock The Company accounts for its convertible preferred
stock under the provisions of ASC 480, “Distinguishing Liabilities from Equity” (“ASC 480”), which sets
forth the standards for how an issuer classifies and measures certain financial instruments with characteristics of both liabilities
and equity. ASC 480 requires an issuer to classify a financial instrument that is within the scope of ASC 480 as a liability if
such financial instrument embodies an unconditional obligation to redeem the instrument at a specified date and/or upon an event
certain to occur. During the periods ended April 30, 2020 and 2019, the Company’s outstanding convertible preferred shares
were accounted for as equity, with no liability recorded. Convertible Instruments The Company bifurcates conversion options from
their host instruments and accounts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when
the host instrument is deemed to be conventional as that term is described under applicable U.S. GAAP. When the Company has determined that the embedded
conversion options should not be bifurcated from their host instruments, the Company records, when necessary, a beneficial conversion
feature (“BCF”) related to the issuance of convertible debt and equity instruments that have conversion features at
fixed rates that are in-the-money when issued, and the fair value of warrants issued in connection with those instruments. The
BCF for the convertible instruments is recognized and measured by allocating a portion of the proceeds to warrants, based on their
relative fair value, and as a reduction to the carrying amount of the convertible instrument equal to the intrinsic value of the
conversion feature. The discounts recorded in connection with the BCF and warrant valuation are recognized (a) for convertible
debt as interest expense over the term of the debt, using the effective interest method or (b) for convertible preferred stock
as dividends at the time the stock first becomes convertible. The incremental fair value of the Company’s
outstanding Series F Convertible Preferred shares during the year ended April 30, 2020, $2,022,712, was accounted for as a deemed
dividend to holders of the Series F Convertible Preferred shares for fiscal year 2020 and increased the net loss applicable to
common shareholders. In connection with the April Offering, on March
29, 2020, we entered into an exchange agreement with holders of shares of our 0% Series F Convertible Preferred Stock (the “Series
F Preferred Stock”) pursuant to which 127 shares of our Series F Preferred Stock exchanged for 127 shares of the Series G
Convertible Preferred Stock (“Series G Preferred Stock”). The Series G Preferred Stock had substantially the same terms
as that of the Series F Preferred Stock except the conversion price of the Series G Preferred Stock is $5.60 per share. As of June
3, 2020, all Series G Preferred Stock had converted and there are no shares of Series G Preferred Stock outstanding. Remediation and Asset Retirement Obligation Asset retirement obligations (“ARO”),
consisting primarily of estimated reclamation costs at the Company’s Copper King and Keystone properties, are recognized
in the period incurred and when a reasonable estimate can be made, and recorded as liabilities at fair value. Such obligations,
which are initially estimated based on discounted cash flow estimates, are accreted to full value over time through charges to
accretion expense. Corresponding asset retirement costs are capitalized as part of the carrying amount of the related long-lived
asset and depreciated over the asset’s remaining useful life. AROs are periodically adjusted to reflect changes in the estimated
present value resulting from revisions to the estimated timing or amount of reclamation and closure costs. The Company reviews
and evaluates its AROs annually or more frequently at interim periods if deemed necessary. Foreign Currency Transactions The reporting and functional currency of the
Company is the U.S. dollar.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included in the results of operations
as incurred. Transaction gains or losses have not had, and are not expected to have, a material effect on the results of operations
of the Company, and are included in General and administrative expenses. 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Accounting for Uncertain Income Tax Positions” (“ASC 740-10”).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nternal Revenue Service and state taxing authorities,
generally for three years after they are filed. Recent Accounting Pronouncements Accounting standards that have been issued
or proposed by FASB that do not require adoption until a future date are not expected to have a material effect on the financial
statements upon adoption. The Company does not discuss recent pronouncements that are not anticipated to have an effect on or are
unrelated to its financial condition, results of operations, cash flow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Apr. 30, 2020</t>
        </is>
      </c>
    </row>
    <row r="3">
      <c r="A3" s="3" t="inlineStr">
        <is>
          <t>Organization, Consolidation and Presentation of Financial Statements [Abstract]</t>
        </is>
      </c>
    </row>
    <row r="4">
      <c r="A4" s="4" t="inlineStr">
        <is>
          <t>Going Concern</t>
        </is>
      </c>
      <c r="B4" s="4" t="inlineStr">
        <is>
          <t>NOTE 3 — GOING CONCERN The accompanying consolidated financial statements
have been prepared on a going concern basis, which contemplates the realization of assets and the satisfaction of liabilities in
the normal course of business. As of April 30, 2020, the Company had cash of approximately $2.7 million, working capital of approximately
$3.0 million, and an accumulated deficit of approximately $31.6 million. The Company had a net loss and cash used in operating
activities of approximately $5.2 million and $3.9 million, respectively, during the year ended April 30, 2020. As a result of the
utilization of cash in its operating activities, and the development of its assets, the Company has incurred losses since it commenced
operations. The Company’s primary source of operating funds since inception has been equity financings. As of April 30, 2020,
the Company had sufficient cash to fund its operations for approximately 9 to 12 months and expects that it will be required to
raise additional funds to fund its operations thereafter. These matters raise substantial doubt about the Company’s ability
to continue as a going concern for the twelve months following the issuance of these financial statements. On June 20, 2019, the Company sold 1,250 Series
F Preferred units for an aggregate purchase price of $2,500,000, or $2,000 per unit. Each unit consisted of one (1) share of 0%
Series F Preferred Stock and 87 Class X Warrants on a registered basis and 175 Class A Warrants on an unregistered basis (see Note
8). On April 1, 2020, the Company sold 357,142
units of common shares and warrants for an aggregate purchase price of $2,000,000 (see Note 8), which the Company believes may
not be indicative of the Company’s ability to raise additional funds for operations, due to a further downturn in equity
markets for companies in its industry. There can be no assurance that the Company will be able to raise additional capital or if
the terms will be favorable. The consolidated financial statements do not include any adjustments
relating to the recoverability and classification of asset amounts or the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3T16:51:40Z</dcterms:created>
  <dcterms:modified xmlns:dcterms="http://purl.org/dc/terms/" xmlns:xsi="http://www.w3.org/2001/XMLSchema-instance" xsi:type="dcterms:W3CDTF">2020-07-13T16:51:40Z</dcterms:modified>
</cp:coreProperties>
</file>